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OTHER RECEIVABLES" sheetId="12" state="visible" r:id="rId12"/>
    <sheet xmlns:r="http://schemas.openxmlformats.org/officeDocument/2006/relationships" name="DUE TO RELATED PARTIES" sheetId="13" state="visible" r:id="rId13"/>
    <sheet xmlns:r="http://schemas.openxmlformats.org/officeDocument/2006/relationships" name="CONCENTR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Tables" sheetId="19" state="visible" r:id="rId19"/>
    <sheet xmlns:r="http://schemas.openxmlformats.org/officeDocument/2006/relationships" name="INVENTORIES (Tables)" sheetId="20" state="visible" r:id="rId20"/>
    <sheet xmlns:r="http://schemas.openxmlformats.org/officeDocument/2006/relationships" name="DUE TO RELATED PARTIES (Tables)" sheetId="21" state="visible" r:id="rId21"/>
    <sheet xmlns:r="http://schemas.openxmlformats.org/officeDocument/2006/relationships" name="CONCENTRATION (Tables)" sheetId="22" state="visible" r:id="rId22"/>
    <sheet xmlns:r="http://schemas.openxmlformats.org/officeDocument/2006/relationships" name="INCOME TAXES (Tables)" sheetId="23" state="visible" r:id="rId23"/>
    <sheet xmlns:r="http://schemas.openxmlformats.org/officeDocument/2006/relationships" name="NATURE OF OPERATIONS (Details N"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DISCONTINUED OPERATIONS (Detail" sheetId="27" state="visible" r:id="rId27"/>
    <sheet xmlns:r="http://schemas.openxmlformats.org/officeDocument/2006/relationships" name="DISCONTINUED OPERATIONS (Deta_2" sheetId="28" state="visible" r:id="rId28"/>
    <sheet xmlns:r="http://schemas.openxmlformats.org/officeDocument/2006/relationships" name="INVENTORIES (Details)" sheetId="29" state="visible" r:id="rId29"/>
    <sheet xmlns:r="http://schemas.openxmlformats.org/officeDocument/2006/relationships" name="DUE TO RELATED PARTIES (Details" sheetId="30" state="visible" r:id="rId30"/>
    <sheet xmlns:r="http://schemas.openxmlformats.org/officeDocument/2006/relationships" name="DUE TO RELATED PARTIES (Detai_2" sheetId="31" state="visible" r:id="rId31"/>
    <sheet xmlns:r="http://schemas.openxmlformats.org/officeDocument/2006/relationships" name="CONCENTRATION (Details)"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s>
  <definedNames/>
  <calcPr calcId="124519" fullCalcOnLoad="1"/>
</workbook>
</file>

<file path=xl/sharedStrings.xml><?xml version="1.0" encoding="utf-8"?>
<sst xmlns="http://schemas.openxmlformats.org/spreadsheetml/2006/main" uniqueCount="387">
  <si>
    <t>Document and Entity Information - USD ($)</t>
  </si>
  <si>
    <t>12 Months Ended</t>
  </si>
  <si>
    <t>Jun. 30, 2018</t>
  </si>
  <si>
    <t>Oct. 10, 2018</t>
  </si>
  <si>
    <t>Dec. 31, 2017</t>
  </si>
  <si>
    <t>Entity Registrant Name</t>
  </si>
  <si>
    <t>IONIX TECHNOLOGY, INC.</t>
  </si>
  <si>
    <t>Entity Central Index Key</t>
  </si>
  <si>
    <t>Document Type</t>
  </si>
  <si>
    <t>10-K</t>
  </si>
  <si>
    <t>Trading Symbol</t>
  </si>
  <si>
    <t>IINX</t>
  </si>
  <si>
    <t>Document Period End Date</t>
  </si>
  <si>
    <t>Jun. 30,
		2018</t>
  </si>
  <si>
    <t>Amendment Flag</t>
  </si>
  <si>
    <t>false</t>
  </si>
  <si>
    <t>Current Fiscal Year End Date</t>
  </si>
  <si>
    <t>--06-30</t>
  </si>
  <si>
    <t>Entity Small Business</t>
  </si>
  <si>
    <t>true</t>
  </si>
  <si>
    <t>Entity Emerging Growth Company</t>
  </si>
  <si>
    <t>Entity Ex Transition Period</t>
  </si>
  <si>
    <t>Entity a Well-known Seasoned Issuer</t>
  </si>
  <si>
    <t>No</t>
  </si>
  <si>
    <t>Entity a Voluntary Filer</t>
  </si>
  <si>
    <t>Entity's Reporting Status Current</t>
  </si>
  <si>
    <t>Yes</t>
  </si>
  <si>
    <t>Entity Shell Company</t>
  </si>
  <si>
    <t>Entity Filer Category</t>
  </si>
  <si>
    <t>Non-accelerated Filer</t>
  </si>
  <si>
    <t>Entity Public Float</t>
  </si>
  <si>
    <t>Entity Common Stock, Shares Outstanding</t>
  </si>
  <si>
    <t>Document Fiscal Period Focus</t>
  </si>
  <si>
    <t>FY</t>
  </si>
  <si>
    <t>Document Fiscal Year Focus</t>
  </si>
  <si>
    <t>Common Stock [Member]</t>
  </si>
  <si>
    <t>Preferred Stock [Member]</t>
  </si>
  <si>
    <t>CONSOLIDATED BALANCE SHEETS - USD ($)</t>
  </si>
  <si>
    <t>Jun. 30, 2017</t>
  </si>
  <si>
    <t>Current Assets:</t>
  </si>
  <si>
    <t>Cash</t>
  </si>
  <si>
    <t>Accounts receivables - non-related parties</t>
  </si>
  <si>
    <t>Accounts receivables - related parties</t>
  </si>
  <si>
    <t xml:space="preserve"> </t>
  </si>
  <si>
    <t>Inventory</t>
  </si>
  <si>
    <t>Advances to suppliers - non-related parties</t>
  </si>
  <si>
    <t>Advances to suppliers - related parties</t>
  </si>
  <si>
    <t>Other receivables</t>
  </si>
  <si>
    <t>Prepaid expenses and other current assets</t>
  </si>
  <si>
    <t>Total Current Assets</t>
  </si>
  <si>
    <t>Total Assets</t>
  </si>
  <si>
    <t>Current Liabilities:</t>
  </si>
  <si>
    <t>Accounts payable - non-related parties</t>
  </si>
  <si>
    <t>Accounts payable - related parties</t>
  </si>
  <si>
    <t>Advance from customers</t>
  </si>
  <si>
    <t>Due to related parties</t>
  </si>
  <si>
    <t>Accrued expenses and other current liabilities</t>
  </si>
  <si>
    <t>Total Current Liabilities</t>
  </si>
  <si>
    <t>Deferred tax liability</t>
  </si>
  <si>
    <t>Total Liabilities</t>
  </si>
  <si>
    <t>COMMITMENT AND CONTINGENCIES</t>
  </si>
  <si>
    <t>Stockholders' Equity:</t>
  </si>
  <si>
    <t>Preferred stock, $.0001 par value, 5,000,000 shares authorized, 5,000,000 shares issued and outstanding</t>
  </si>
  <si>
    <t>Common stock, $.0001 par value, 195,000,000 shares authorized, 99,003,000 shares issued and outstanding</t>
  </si>
  <si>
    <t>Additional paid in capital</t>
  </si>
  <si>
    <t>Retained earnings (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COMPREHENSIVE INCOME - USD ($)</t>
  </si>
  <si>
    <t>Income Statement [Abstract]</t>
  </si>
  <si>
    <t>Revenues – Non-related parties</t>
  </si>
  <si>
    <t>Related parties</t>
  </si>
  <si>
    <t>Revenues</t>
  </si>
  <si>
    <t>Cost of revenues - Non-related parties</t>
  </si>
  <si>
    <t>Total Cost of Revenues</t>
  </si>
  <si>
    <t>Gross profit</t>
  </si>
  <si>
    <t>Operating expenses</t>
  </si>
  <si>
    <t>Selling, general and administrative expense</t>
  </si>
  <si>
    <t>Total operating expenses</t>
  </si>
  <si>
    <t>Income from operations</t>
  </si>
  <si>
    <t>Other income - consulting service</t>
  </si>
  <si>
    <t>Income from continuing operations before income tax</t>
  </si>
  <si>
    <t>Income tax</t>
  </si>
  <si>
    <t>Net income from continuing operations</t>
  </si>
  <si>
    <t>Discontinued operations</t>
  </si>
  <si>
    <t>Income from discontinued operations, net of tax</t>
  </si>
  <si>
    <t>Loss from disposal of discontinued operations</t>
  </si>
  <si>
    <t>Total loss from discontinued operations</t>
  </si>
  <si>
    <t>Net income</t>
  </si>
  <si>
    <t>Other comprehensive income (loss)</t>
  </si>
  <si>
    <t>Foreign currency translation adjustment</t>
  </si>
  <si>
    <t>Comprehensive income</t>
  </si>
  <si>
    <t>Income (Loss) Per Share</t>
  </si>
  <si>
    <t>Basic and Diluted - continuing operation (in dollars per share)</t>
  </si>
  <si>
    <t>Basic and Diluted - discontinued operation (in dollars per share)</t>
  </si>
  <si>
    <t>Total (in dollars per share)</t>
  </si>
  <si>
    <t>Weighted average number of common shares outstanding - Basic and Diluted (in shares)</t>
  </si>
  <si>
    <t>CONSOLIDATED STATEMENTS OF STOCKHOLDERS' EQUITY - USD ($)</t>
  </si>
  <si>
    <t>Additional Paid-in Capital [Member]</t>
  </si>
  <si>
    <t>Retained Earnings (Accumulated Deficit) [Member]</t>
  </si>
  <si>
    <t>Accumulated Other Comprehensive Income (Loss) [Member]</t>
  </si>
  <si>
    <t>Total</t>
  </si>
  <si>
    <t>Balance at beginning at Jun. 30, 2016</t>
  </si>
  <si>
    <t>Balance at beginning (in shares) at Jun. 30, 2016</t>
  </si>
  <si>
    <t>Increase (Decrease) in Stockholders' Equity [Roll Forward]</t>
  </si>
  <si>
    <t>Balance at end at Jun. 30, 2017</t>
  </si>
  <si>
    <t>Balance at end (in shares) at Jun. 30, 2017</t>
  </si>
  <si>
    <t>Balance at end at Jun. 30, 2018</t>
  </si>
  <si>
    <t>Balance at end (in shares) at Jun. 30, 2018</t>
  </si>
  <si>
    <t>CONSOLIDATED STATEMENTS OF CASH FLOWS - USD ($)</t>
  </si>
  <si>
    <t>CASH FLOWS FROM OPERATING ACTIVITIES</t>
  </si>
  <si>
    <t>Net loss from discontinued operation</t>
  </si>
  <si>
    <t>Adjustments required to reconcile net income to net cash provided by (used in) operating activities:</t>
  </si>
  <si>
    <t>Deferred taxes</t>
  </si>
  <si>
    <t>Changes in operating assets and liabilities:</t>
  </si>
  <si>
    <t>Accounts receivable-non related parties</t>
  </si>
  <si>
    <t>Accounts receivable- related parties</t>
  </si>
  <si>
    <t>Prepaid expenses</t>
  </si>
  <si>
    <t>Net cash provided by (used in) continuing operation</t>
  </si>
  <si>
    <t>Net cash provided by discontinued operation</t>
  </si>
  <si>
    <t>Net cash provided by (used in) operating activities</t>
  </si>
  <si>
    <t>CASH FLOWS FROM INVESTING ACTIVITIES</t>
  </si>
  <si>
    <t>Proceeds from disposal of subsidiary</t>
  </si>
  <si>
    <t>Net cash provided by (used in) investing activities</t>
  </si>
  <si>
    <t>CASH FLOWS FROM FINANCING ACTIVITIES</t>
  </si>
  <si>
    <t>Proceeds from (repayment of) loans from related parties</t>
  </si>
  <si>
    <t>Net cash provided by (used in) financing activities</t>
  </si>
  <si>
    <t>Effect of exchange rate changes on cash</t>
  </si>
  <si>
    <t>Net increase (decrease) in cash</t>
  </si>
  <si>
    <t>Cash, beginning of year</t>
  </si>
  <si>
    <t>Cash, end of year</t>
  </si>
  <si>
    <t>Supplemental disclosure of cash flow information:</t>
  </si>
  <si>
    <t>Cash paid for income tax</t>
  </si>
  <si>
    <t>Cash paid for interests</t>
  </si>
  <si>
    <t>NATURE OF OPERATIONS</t>
  </si>
  <si>
    <t>Organization, Consolidation and Presentation of Financial Statements [Abstract]</t>
  </si>
  <si>
    <t>NOTE
1 - NATURE OF OPERATIONS Ionix
Technology, Inc. (the “Company” or “Ionix”), formerly known as Cambridge Projects Inc., is a Nevada corporation
that was formed on March 11, 2011. By and
through its wholly owned subsidiaries in China, the Company sells the high-end intelligent electronic equipment, which includes
portable power banks for electronic devices and LCD screens in China. On
February 17, 2016, the Board ratified, approved, and authorized the Company, as the sole member of Well Best International Investment
Limited (“Well Best”), on the formation of Taizhou Ionix Technology Company Limited (“Taizhou Ionix”),
a company formed under the laws of China on December 17, 2015, and a wholly-owned subsidiary of Well Best. As a result, Taizhou
Ionix is an indirect wholly-owned subsidiary of the Company. Taizhou Ionix conducted no business between its date of incorporation
and date approved by the Board. Taizhou Ionix was formed to (i) develop, design, and manufacture lithium-ion batteries for
electric vehicles, and (ii) act as an investment holding company that may acquire other businesses located in China. On August
19, 2016, Well Best sold 100% ownership of Taizhou Ionix to one of its directors. (See Note 4) On
May 19, 2016, the Company, as the sole member of Well Best, formed Xinyu Ionix Technology Company Limited (“Xinyu Ionix”),
a company formed under the laws of China. As a result, Xinyu Ionix is a wholly-owned subsidiary of Well Best and an indirect wholly-owned
subsidiary of the Company. Xinyu Ionix started operation in August 2016 and focused on developing and designing lithium batteries
as well as to act as an investment company that may acquire other businesses located in China. On April 30, 2017, Well Best sold
100% ownership of Xinyu Ionix to one of its directors. (See Note 4) On
November 7, 2016, the Company’s Board of Directors approved and ratified the incorporation of Lisite Science Technology
(Shenzhen) Co., Ltd (“Lisite Science”), a limited liability company formed in China on June 20, 2016. Well Best is
the sole shareholder of Lisite Science. As a result, Lisite Science is an indirect, wholly-owned subsidiary of the Company. Lisite
Science will act as a manufacturing base for the Company and has been focused on developing, producing and selling high-end intelligent
electronic equipment, such as portable power banks. On
November 7, 2016, the Company’s Board of Directors approved and ratified the incorporation of Shenzhen Baileqi Electronic
Technology Co., Ltd. (“Baileqi Electronic”), a limited liability company formed in China on August 8, 2016. Well Best
is the sole shareholder of Baileqi Electronic. As a result, Baileqi Electronic is an indirect, wholly-owned subsidiary of the
Company. Baileqi Electronic will act as a manufacturing base for the Company and has been focused on development and production
of the LCD monitors. On
December 29, 2016, the Company’s Board of Directors approved and ratified to invest 99,999 HK dollars for 99.999% of
the issued and outstanding stock of Welly Surplus International Limited (“Welly Surplus”), a limited company formed
under the laws of Hong Kong on January 18, 2016. As a result of the investment, the Company became the majority shareholder of
Welly Surplus, owning 99.999% of the outstanding stock of Welly Surplus, Mr. Xin Sui, a director, owns 0.001% of the outstanding
stock of Welly Surplus. Welly Surplus will act as the accounting and financial base for the Company and shall focus on assisting
the Company with all of the Company’s financial affairs. Welly Surplus had no operating activities from inception until
the date of acquisition. On
February 20, 2018, the Company’s Board of Directors approved and ratified the incorporation of Changchun Fangguan Photoelectric
Display Technology Co. Ltd. (“Fangguan Photoelectric”), a limited liability company formed in China on February 1,
2018. Well Best is the sole shareholder of Fangguan Photoelectric. As a result, Fangguan Photoelectric is an indirect, wholly-owned
subsidiary of the Company. Fangguan Photoelectric will act as a manufacturing base for the Company and shall focus on developing
and producing high-end intelligent electronic equipment, such as LCD screens. On
June 28, 2018, the Company’s Board of Directors approved and ratified the incorporation of Dalian Shizhe New Energy Technology
Co., Ltd, a limited liability company formed under the laws of the PRC on June 28, 2018. Well Best is the sole shareholder of
Dalian. As a result, Dalian is an indirect, wholly-owned subsidiary of the Company. Dalian will focus on promotion, services,
and technical consulting for new energy, power supply technology development, solar photovoltaic system construction, energy performance
contracting, energy-saving technology detection, and energy-saving construction technology consulting.</t>
  </si>
  <si>
    <t>GOING CONCERN</t>
  </si>
  <si>
    <t>NOTE
2 - GOING CONCERN The
accompanying consolidated financial statements have been prepared assuming that the Company will continue as a going concern.
The Company has not generated sufficient cash flow from its operating activities for the past three years and did not have enough
cash to support future operating plans. These circumstances, among others, raise substantial doubt about the Company’s ability
to continue as a going concern. The consolidated financial statements do not include any adjustments that might result from the
outcome of this uncertainty. The
Company may need to raise additional capital from external sources or obtain loans from officers and shareholders in order to
continue the long-term efforts contemplated under its business plan. The Company is pursuing other revenue streams which could
include strategic acquisitions or possible joint ventures of other business segments.</t>
  </si>
  <si>
    <t>SUMMARY OF SIGNIFICANT ACCOUNTING POLICIES</t>
  </si>
  <si>
    <t>Accounting Policies [Abstract]</t>
  </si>
  <si>
    <t>NOTE
3 - SUMMARY OF SIGNIFICANT ACCOUNTING POLICIES Basis
of presentation The
Company’s consolidated financial statements have been prepared in accordance with accounting principles generally accepted
in the United States of America (“U.S. GAAP”). Basis
of consolidation The
consolidated financial statements include the accounts of Ionix Technology Inc. and its subsidiaries. All significant
inter-company balances and transactions have been eliminated upon consolid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Cash
consists of cash on hand and cash in bank. Cash equivalents represent investment securities that are short-term, have high credit
quality and are highly liquid. 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June 30, 2018 and 2017. Inventories Inventories
consist of raw material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 Advances
to suppliers Advances
to suppliers represent prepayments for merchandise, which were purchased but had not been received. The balance of the advances
to suppliers is reduced and reclassified to inventories when the raw materials are received and pass quality inspection.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6% on the invoiced value of sale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18 and 2017, the Company did not have any significant unrecognized uncertain tax positions. 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 Earnings
(losses) per share Basic
earnings (losse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June
30, 2018 June
30, 2017
Balance sheet items, except
for equity accounts 6.6166 6.7744
Years
Ended June 30,
2018 2017
Items in statements of comprehensive income
(loss) and 6.6955 6.7028 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assets or liabilities measured at fair value on a recurring basis. 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potential impact of adopting this new
standard on its consolidated statements and related disclosure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potential impact of adopting this new
standard on its consolidated statements and related disclosures. In
September 2016, the FASB issued ASU 2016-15, Statement of Cash Flows (Topic 230): Classification of Certain Cash Receipts and
Cash Payments.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the Company’s
financial statements, as the Company’s treatment of the relevant affected items within its consolidated statement of cash
flows is consistent with the requirements of this guidance. In
February 2018, FASB issued ASU 2018-02, Income Statement - Reporting Comprehensive Income (Topic 220): Reclassification of Certain
Tax Effects from Accumulated Other Comprehensive Income. ASU 2018-02 provides entities the option to reclassify certain "stranded
tax effects" resulting from the recent US tax reform from accumulated other comprehensive income ("AOCI") to retained
earnings. Under the ASU, reporting entities will select an accounting policy to either reclassify all stranded tax effects caused
by tax reform from AOCI to retained earnings, or continue recycling stranded effects (including those caused by tax reform) through
earnings in future periods. Further, disclosure of either policy is required in all cases. The reclassification from AOCI to retained
earnings is presented in the statement of shareholders equity. The ASU is effective for all entities in fiscal years beginning
after December 15, 2018, and interim periods within those fiscal years. Early adoption is permitted for public business entities
for which financial statements have not yet been issued, and for all other entities for which financial statements have not yet
been made available for issuance. Entities have the option to record the reclassification either retrospectively to each period
in which the income tax effects of tax reform are recognized, or at the beginning of the annual or interim period in which the
amendments are adopted. The Company determined that the adoption of this new standard will have no material impact on its consolidated
statements and related disclosure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Company has conducted a preliminary assessment of its income tax effects of the Act. Additional analysis of
the law and the impact to the Company may be performed, if needed, and any impact will be finalized in 2018.</t>
  </si>
  <si>
    <t>DISCONTINUED OPERATIONS</t>
  </si>
  <si>
    <t>Discontinued Operations and Disposal Groups [Abstract]</t>
  </si>
  <si>
    <t xml:space="preserve">NOTE
4 - DISCONTINUED OPERATIONS Taizhou
Ionix On
August 19, 2016, Well Best entered into a share transfer agreement whereby Well Best sold 100% of its equity interest in Taizhou
Ionix to Mr. GuoEn Li, the sole director and officer of Taizhou Ionix for approximately RMB 30,000 (approximately $5,000USD).
Well Best was the sole shareholder of Taizhou Ionix. The Company believed that the manufacturing contract between Taizhou Ionix
and Taizhou Jiunuojie Electronic Technology Limited regarding the production of lithium batteries was not beneficial to the Company.
As a result, (i) Taizhou Ionix is no longer an indirect, wholly-owned subsidiary of the Company, and (ii) Mr. Li is no longer
affiliated with the Company. Well Best recorded a loss of $18,890 on disposal of Taizhou Ionix which was included in the
loss from disposal of discontinued operations on statements of comprehensive income. The
following table shows the result of operations of Taizhou Ionix for the period from July 1 to August 19, 2016 which are included
in the income from discontinued operations:
For
the period from July 1 to August 19, 2016
Revenue $ 173,005
Cost of revenue 152,465
Gross profit 20,540
Selling, general
and administrative expenses 8,917
Income before provision
for income taxes 11,623
Provision for income
taxes 2,906
Net income $ 8,717 Xinyu
Ionix On
April 30, 2017, Well Best, a wholly-owned subsidiary of the Company, sold 100% of its equity interest in Xinyu Ionix to Zhengfu
Nan for RMB 100 (approximately $14USD) pursuant to a Share Transfer Agreement dated April 30, 2017 (the “Agreement”).
The Company believed that the manufacturing contract between Xinyu Ionix and Jiangxi Huanming Technology Co., Ltd. regarding the
production of lithium batteries was not beneficial to the Company. As a result, (i) Xinyu Ionix is no longer an indirect, wholly-owned
subsidiary of the Company, and (ii) Mr. Nan is no longer affiliated with the Company. Well Best recorded a loss of $31,115
on disposal of Xinyu Ionix which was included in the loss from disposal of discontinued operations on statements of comprehensive
income. The
following table shows the results of operations of Xinyu Ionix for the period from July 1, 2016 to April 30, 2017 which are included
in the income from discontinued operations:
For
the period from July 1, 2016 to April
30, 2017
Revenue $ 858,357
Cost of revenue 769,418
Gross profit 88,939
Selling, general
and administrative expenses 34,427
Income before provision
for income taxes 54,512
Provision for income
taxes 23,382
Net income $ 31,130 </t>
  </si>
  <si>
    <t>INVENTORIES</t>
  </si>
  <si>
    <t>Inventory Disclosure [Abstract]</t>
  </si>
  <si>
    <t xml:space="preserve">NOTE
5 - INVENTORIES Inventories
are stated at the lower of cost (determined using the weighted average cost) or net realizable value and are composed of the raw
materials and finished goods. Inventories
consist of the following:
June
30, 2018 June
30, 2017
Raw materials $ 105,879 $ 53,163
Finished goods 120,960 -
Total inventories $ 226,839 $ 53,163 </t>
  </si>
  <si>
    <t>OTHER RECEIVABLES</t>
  </si>
  <si>
    <t>Receivables [Abstract]</t>
  </si>
  <si>
    <t>NOTE
6 - OTHER RECEIVABLES Other
receivables represent short term advances to third parties. They are interest free, unsecured and repayable on demand. The balance
of the other receivables as of June 30, 2017 was repaid in full in September 2017.</t>
  </si>
  <si>
    <t>DUE TO RELATED PARTIES</t>
  </si>
  <si>
    <t>Related Party Transactions [Abstract]</t>
  </si>
  <si>
    <t>DUE FROM/TO RELATED PARTIES</t>
  </si>
  <si>
    <t>NOTE
7 - DUE TO RELATED PARTIES Manufacture
– related party On
September 1, 2016, Baileqi Electronic entered into a manufacturing agreement with Shenzhen Baileqi Science and Technology Co.,
Ltd. (“Shenzhen Baileqi S&amp;T”) to manufacture products for Baileqi Electronic. The owner of Shenzhen Baileqi S&amp;T
is also a stockholder of the Company who owns approximately 1.5% of the Company’s outstanding common stock as of June 30,
2018. The manufacturing costs incurred with Shenzhen Baileqi S&amp;T was $268,952 and $153,718 for the years ended June
30, 2018 and 2017, respectively, and the amount of $268,952 and $153,718 respectively were included in cost of revenue. Purchase
from related party During
the year ended June 30, 2018, the Company purchased $1,916,551 and $653,494 from Keenest and Shenzhen Baileqi S&amp;T which were
owned by the Company’s stockholders who own approximately 2% and 1.5% respectively of the Company’s outstanding common
stock as of June 30, 2018. The amount of $1,916,551 and $653,458 were included in the cost of revenue. During
the year ended June 30, 2017, the Company purchased $3,303,081 and $305,750 from Keenest and Shenzhen Baileqi S&amp;T which were
owned by the Company’s stockholders who own approximately 2% and 1.5% respectively of the Company’s outstanding common
stock. The amount of $3,303,081 and $305,750 were included in the cost of revenue. During
the year ended June 30, 2018, the Company purchased $1,523,770 from Changchun Fangguan Electronic Science and Technology Co.,
Ltd. (“Fangguan S&amp;T”). The president of Fangguan S&amp;T is the president and a member of the board of directors
of Fangguan Photoelectric. The amount of $1,485,144 was included in the cost of revenue. The
Company made advances of $206,194 to Keenest for future purchases as of June 30, 2018. The trade balance payable to Fangguan
S&amp;T was $248,543 as of June 30, 2018. The trade balance payable to Shenzhen Baileqi S&amp;T were $159,861 as of June
30, 2017. Sales
to related party During
the year ended June 30, 2018, Baileqi Electronic sold materials of $493,439 to Shenzhen Baileqi S&amp;T. The trade-related balance
receivable from Shenzhen Baileqi S&amp;T was $119,543 as of June 30, 2018. During
the year ended June 30, 2017, Lisite Science sold materials of $1,493,090 to Keenest. The sales-related balance receivable from
Keenest was zero as of June 30, 2017. Due
to related parties Due
to related parties represents certain advances to the Company or its subsidiaries by related parties. The amounts are non-interest
bearing, unsecured and due on demand. Due
to related parties consists of the following:
June
30, 2018 June
30, 2017
Ben Wong (1) $ 143,792 $ 143,792
Yubao Liu (6) 70,458 -
Changyong Yang (2) - 122,820
Xin Sui (3) 1,992 6,992
Baozhen Deng (4) (3,685 ) 8,590
Shenzhen Baileqi
S&amp;T (5) - 41,405
$ 212,557 $ 323,599 (1)
Ben Wong was the controlling shareholder of Shinning Glory until April 20, 2017, which holds majority shares in Ionix Technology,
Inc. (2)
Changyong Yang is a stockholder of the Company, who owns approximately 2% of the Company’s outstanding common stock, and
the owner of Keenest. (3)
Xin Sui is a member of the board of directors of Welly Surplus. (4)
Baozhen Deng is a stockholder of the Company, who owns approximately 1.5% of the Company’s outstanding common stock, and
the owner of Shenzhen Baileqi S&amp;T. (5) Shenzhen
Baileqi S&amp;T is a company established in China and 100% owned by Baozhen Deng, a stockholder of the Company. (6)
Yubao Liu is the controlling shareholder of Shinning Glory since April 20, 2017, which holds majority shares in Ionix Technology,
Inc. During
the year ended June 30, 2018, Welly Surplus refunded $5,000 to Xin Sui. Baileqi Electronic refunded $41,405 and $8,590 to
Shenzhen Baileqi S&amp;T and Baozhen Deng. In addition, Baileqi Electronic further advanced $3,685 to Baozhen Deng and the
advance was repaid in full from Baozhen Deng in September 2018. Lisite Science refunded $122,820 to Changyong Yang. During
the year ended June 30, 2018, Yubao Liu advanced $70,458 to Well Best. During
the year ended June 30, 2017, Ben Wong advanced $95,282 to Well Best and he received the proceeds of $5,000 from sales of Taizhou
Ionix on behalf of the Company. Changyong Yang, a stockholder of the Company, advanced $122,820 to Lisite Science. Baozhen
Deng, a stockholder of the Company and the owner of Shenzhen Baileqi S&amp;T, advanced $8,590 to Baileqi Electronic. Shenzhen
Baileqi S&amp;T, a company 100% owned by Baozhen Deng, advanced $41,405 to Baileqi Electronic. Xin Sui, a member of the board
of directors of Welly Surplus, advanced $6,992 to Welly Surplus.</t>
  </si>
  <si>
    <t>CONCENTRATION</t>
  </si>
  <si>
    <t>Risks and Uncertainties [Abstract]</t>
  </si>
  <si>
    <t>NOTE
8 - CONCENTRATION Major
customers Customers
who accounted for 10% or more of the Company’s revenues for the years ended June 30, 2018 and 2017 respectively and its
outstanding balance of accounts receivable as of June 30, 2018 and 2017 respectively are presented as follows:
For
the year ended As
of June 30, 2018
Revenue Percentage
of Accounts Percentage
of
Customer A $ 2,101,458 33 % $ 385,360 51 %
Customer B 1,777,631 28 % 1,360 - %
Total $ 3,879,089 61 % $ 386,720 51 %
For
the year ended As
of June 30, 2017
Revenue Percentage
of Accounts Percentage
of
Customer A $ 3,084,370 45 % $ - - %
Customer B –
related party 1,493,090 22 % - - %
Total $ 4,577,460 67 % $ - - % All
customers are located in the PRC. Major
suppliers The
suppliers who accounted for 10% or more of the Company’s total purchases (materials and services) for the years ended June
30, 2018 and 2017 respectively and its outstanding balance of accounts payable as of June 30, 2018 and 2017 respectively are presented
as follows:
For
the year ended As
of June 30, 2018
Total
Purchase Percentage
of Accounts Percentage
of
Supplier A - related party $ 1,916,551 33 % $ - - %
Supplier B - related party 922,446 16 % - - %
Supplier C - related party 1,523,770 26 % 248,543 48 %
Supplier D 705,939 12 % 175,858 34 %
Total $ 5,068,706 87 % $ 424,401 82 %
For
the year ended As
of June 30, 2017
Total
Purchase Percentage
of Accounts Percentage
of
Supplier
A - related party $ 3,303,081 51 % $ - - %
Total $ 3,303,081 51 % $ - - % All
suppliers of the Company are located in the PRC.</t>
  </si>
  <si>
    <t>INCOME TAXES</t>
  </si>
  <si>
    <t>Income Tax Disclosure [Abstract]</t>
  </si>
  <si>
    <t>NOTE
9 - INCOME TAXES The
effective tax rate in the period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and after were still open to audit
as of June 30, 2018.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June 30, 2018. Hong
Kong The
Well Best and Welly Surplus are registered in Hong Kong and subject to income tax rate of 16.5%. For the years ended June 30,
2018 and 2017, there is no assessable income chargeable to profit tax in Hong Kong. The
PRC Lisite
Science, Fangguan Photoelectric and Baileqi Electronic are operating in the PRC and is subject to the Corporate Income Tax Law
of the People’s Republic of China at a unified income tax rate of 25%. The
reconciliation of income tax expense at the U.S. statutory rates of 35% to the Company’s effective tax rate is as follows:
For
the years ended June 30
2018 2017
U.S. Statutory rate $ 164,787 $ 31,933
Tax rate difference between (35,340 ) (18,474 )
Change in valuation allowance 22,791 34,977
Permanent difference (7,677 ) (18,818 )
Effective tax rate $ 144,561 $ 29,618 The
provisions for income taxes are summarized as follows:
For
the years ended June 30,
2018 2017
Current $ 129,499 $ 29,618
Deferred 15,062 -
Total $ 144,561 $ 29,618 The
tax effects of temporary differences that give rise to the Company’s net deferred tax assets are as follows:
As
of June 30,
2018 2017
Net operating loss carryforward $ 65,621 $ 42,830
Revenue cutoff (15,242 ) -
Others (10,526 ) 4,716
39,853 47,546
Less valuation allowance (55,095 ) (47,546 )
Deferred tax liabilities $ (15,242 ) $ - As
of June 30, 2018, the Company has approximately $374,000 net operating loss carryforwards available in the U.S. and Hong Kong
to reduce future taxable income which will begin to expire from 2035.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Those adjustments may materially impact the provision for
income taxes and effective tax rate in the period in which the adjustments are made. The accounting for the tax effects of the
Tax Act will be completed in 2018.</t>
  </si>
  <si>
    <t>SUBSEQUENT EVENTS</t>
  </si>
  <si>
    <t>Subsequent Events [Abstract]</t>
  </si>
  <si>
    <t>NOTE
10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
  </si>
  <si>
    <t>Basis of consolidation</t>
  </si>
  <si>
    <t>Basis
of consolidation The
consolidated financial statements include the accounts of Ionix Technology Inc. and its subsidiaries. All significant
inter-company balances and transactions have been eliminated upon consolid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ash and cash equivalents</t>
  </si>
  <si>
    <t>Cash
and cash equivalents Cash
consists of cash on hand and cash in bank. Cash equivalents represent investment securities that are short-term, have high credit
quality and are highly liquid.</t>
  </si>
  <si>
    <t>Accounts Receivable</t>
  </si>
  <si>
    <t>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June 30, 2018 and 2017.</t>
  </si>
  <si>
    <t>Inventories</t>
  </si>
  <si>
    <t>Inventories Inventories
consist of raw material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t>
  </si>
  <si>
    <t>Advances to suppliers</t>
  </si>
  <si>
    <t>Advances
to suppliers Advances to suppliers represent
prepayments for merchandise, which were purchased but had not been received. The balance of the advances to suppliers is reduced
and reclassified to inventories when the raw materials are received and pass quality inspection.</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si>
  <si>
    <t>Revenue recognition</t>
  </si>
  <si>
    <t>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6% on the invoiced value of sales.</t>
  </si>
  <si>
    <t>Related parties and transactions</t>
  </si>
  <si>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a</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18 and 2017, the Company did not have any significant unrecognized uncertain tax positions.</t>
  </si>
  <si>
    <t>Comprehensive income (loss)</t>
  </si>
  <si>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t>
  </si>
  <si>
    <t>Earnings (losses) per share</t>
  </si>
  <si>
    <t>Earnings
(losses) per share Basic
earnings (losse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June
30, 2018 June
30, 2017
Balance sheet items, except
for equity accounts 6.6166 6.7744
Years
Ended June 30,
2018 2017
Items in statements of comprehensive income
(loss) and 6.6955 6.7028 </t>
  </si>
  <si>
    <t>Fair Value of Financial Instruments</t>
  </si>
  <si>
    <t>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assets or liabilities measured at fair value on a recurring basis.</t>
  </si>
  <si>
    <t>Recent accounting pronouncements</t>
  </si>
  <si>
    <t>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potential impact of adopting this new
standard on its consolidated statements and related disclosure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potential impact of adopting this new
standard on its consolidated statements and related disclosures. In
September 2016, the FASB issued ASU 2016-15, Statement of Cash Flows (Topic 230): Classification of Certain Cash Receipts and
Cash Payments.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the Company’s
financial statements, as the Company’s treatment of the relevant affected items within its consolidated statement of cash
flows is consistent with the requirements of this guidance. In
February 2018, FASB issued ASU 2018-02, Income Statement - Reporting Comprehensive Income (Topic 220): Reclassification of Certain
Tax Effects from Accumulated Other Comprehensive Income. ASU 2018-02 provides entities the option to reclassify certain "stranded
tax effects" resulting from the recent US tax reform from accumulated other comprehensive income ("AOCI") to retained
earnings. Under the ASU, reporting entities will select an accounting policy to either reclassify all stranded tax effects caused
by tax reform from AOCI to retained earnings, or continue recycling stranded effects (including those caused by tax reform) through
earnings in future periods. Further, disclosure of either policy is required in all cases. The reclassification from AOCI to retained
earnings is presented in the statement of shareholders equity. The ASU is effective for all entities in fiscal years beginning
after December 15, 2018, and interim periods within those fiscal years. Early adoption is permitted for public business entities
for which financial statements have not yet been issued, and for all other entities for which financial statements have not yet
been made available for issuance. Entities have the option to record the reclassification either retrospectively to each period
in which the income tax effects of tax reform are recognized, or at the beginning of the annual or interim period in which the
amendments are adopted. The Company determined that the adoption of this new standard will have no material impact on its consolidated
statements and related disclosure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Company
has conducted a preliminary assessment of its income tax effects of the Act. Additional analysis of the law and the impact to
the Company may be performed, if needed, and any impact will be finalized in 2018.</t>
  </si>
  <si>
    <t>SUMMARY OF SIGNIFICANT ACCOUNTING POLICIES (Tables)</t>
  </si>
  <si>
    <t>Schedule of exchange rates</t>
  </si>
  <si>
    <t xml:space="preserve">The
exchange rates used to translate amounts in RMB into U.S. Dollars for the purposes of preparing the consolidated financial statements
are as follows:
June
30, 2018 June
30, 2017
Balance sheet items, except
for equity accounts 6.6166 6.7744
Years
Ended June 30,
2018 2017
Items in statements of comprehensive income
(loss) and 6.6955 6.7028 </t>
  </si>
  <si>
    <t>DISCONTINUED OPERATIONS (Tables)</t>
  </si>
  <si>
    <t>Taizhou Ionix [Member]</t>
  </si>
  <si>
    <t>Schedule of discontinued operations</t>
  </si>
  <si>
    <t xml:space="preserve">The
following table shows the result of operations of Taizhou Ionix for the period from July 1 to August 19, 2016 which are included
in the income from discontinued operations:
For
the period from
Revenue $ 173,005
Cost of revenue 152,465
Gross profit 20,540
Selling, general
and administrative expenses 8,917
Income before provision
for income taxes 11,623
Provision for income
taxes 2,906
Net income $ 8,717 </t>
  </si>
  <si>
    <t>Xinyu Ionix [Member]</t>
  </si>
  <si>
    <t xml:space="preserve">The
following table shows the results of operations of Xinyu Ionix for the period from July 1, 2016 to April 30, 2017 which are included
in the income from discontinued operations:
For
the period from July 1, 2016 to April
30, 2017
Revenue $ 858,357
Cost of revenue 769,418
Gross profit 88,939
Selling, general
and administrative expenses 34,427
Income before provision
for income taxes 54,512
Provision for income
taxes 23,382
Net income $ 31,130 </t>
  </si>
  <si>
    <t>INVENTORIES (Tables)</t>
  </si>
  <si>
    <t>Schedule of inventories</t>
  </si>
  <si>
    <t>Inventories
consist of the following:
June
30, 2018 June
30, 2017
Raw materials $ 105,879 $ 53,163
Finished
goods 120,960 -
Total
inventories $ 226,839 $ 53,163</t>
  </si>
  <si>
    <t>DUE TO RELATED PARTIES (Tables)</t>
  </si>
  <si>
    <t>Schedule of due to related parties</t>
  </si>
  <si>
    <t>Due
to related parties consists of the following:
June
30, June
30,
Ben Wong (1) $ 143,792 $ 143,792
Yubao Liu (6) 70,458 -
Changyong Yang (2) - 122,820
Xin Sui (3) 1,992 6,992
Baozhen Deng (4) (3,685 ) 8,590
Shenzhen
Baileqi S&amp;T (5) - 41,405
$ 212,557 $ 323,599 (1)
Ben Wong was the controlling shareholder of Shinning Glory until April 20, 2017, which holds majority shares in Ionix Technology,
Inc. (2)
Changyong Yang is a stockholder of the Company, who owns approximately 2% of the Company’s outstanding common stock, and
the owner of Keenest. (3)
Xin Sui is a member of the board of directors of Welly Surplus. (4)
Baozhen Deng is a stockholder of the Company, who owns approximately 1.5% of the Company’s outstanding common stock, and
the owner of Shenzhen Baileqi S&amp;T. (5) Shenzhen
Baileqi S&amp;T is a company established in China and 100% owned by Baozhen Deng, a stockholder of the Company. (6)
Yubao Liu is the controlling shareholder of Shinning Glory since April 20, 2017, which holds majority shares in Ionix Technology,
Inc.</t>
  </si>
  <si>
    <t>CONCENTRATION (Tables)</t>
  </si>
  <si>
    <t>Schedule of concentration risk</t>
  </si>
  <si>
    <t>Customers
who accounted for 10% or more of the Company’s revenues for the years ended June 30, 2018 and 2017 respectively and its
outstanding balance of accounts receivable as of June 30, 2018 and 2017 respectively are presented as follows:
For
the year ended As
of June 30, 2018
Revenue Percentage
of Accounts Percentage
of
Customer
A $ 2,101,458 33 % $ 385,360 51 %
Customer
B 1,777,631 28 % 1,360 - %
Total $ 3,879,089 61 % $ 386,720 51 %
For
the year ended As
of June 30, 2017
Revenue Percentage
of Accounts Percentage
of
Customer
A $ 3,084,370 45 % $ - - %
Customer
B – related party 1,493,090 22 % - - %
Total $ 4,577,460 67 % $ - - % Major
suppliers The
suppliers who accounted for 10% or more of the Company’s total purchases (materials and services) for the years ended June
30, 2018 and 2017 respectively and its outstanding balance of accounts payable as of June 30, 2018 and 2017 respectively are presented
as follows:
For
the year ended As
of June 30, 2018
Total
Purchase Percentage
of Accounts Percentage
of
Supplier
A - related party $ 1,916,551 33 % $ - - %
Supplier B - related
party 922,446 16 % - - %
Supplier C - related
party 1,523,770 26 % 248,543 48 %
Supplier
D 705,939 12 % 175,858 34 %
Total $ 5,068,706 87 % $ 424,401 82 %
For
the year ended As
of June 30, 2017
Total
Purchase Percentage
of Accounts Percentage
of
Supplier
A - related party $ 3,303,081 51 % $ - - %
Total $ 3,303,081 51 % $ - - % All
suppliers of the Company are located in the PRC.</t>
  </si>
  <si>
    <t>INCOME TAXES (Tables)</t>
  </si>
  <si>
    <t>Schedule of reconciliation of income tax expense</t>
  </si>
  <si>
    <t xml:space="preserve">The
reconciliation of income tax expense at the U.S. statutory rates of 35% to the Company’s effective tax rate is as follows:
For
the years ended June 30
2018 2017
U.S. Statutory rate $ 164,787 $ 31,933
Tax rate difference between (35,340 ) (18,474 )
Change in valuation allowance 22,791 34,977
Permanent difference (7,677 ) (18,818 )
Effective tax rate $ 144,561 $ 29,618 </t>
  </si>
  <si>
    <t>Schedule of provisions for income taxes</t>
  </si>
  <si>
    <t xml:space="preserve">The
provisions for income taxes are summarized as follows:
For
the years ended June 30,
2018 2017
Current $ 129,499 $ 29,618
Deferred 15,062 -
Total $ 144,561 $ 29,618 The
tax effects of temporary differences that give rise to the Company’s net deferred tax assets are as follows:
As
of June 30,
2018 2017
Net operating loss carryforward $ 65,621 $ 42,830
Revenue cutoff (15,242 ) -
Others (10,526 ) 4,716
39,853 47,546
Less valuation allowance (55,095 ) (47,546 )
Deferred tax liabilities $ (15,242 ) $ - </t>
  </si>
  <si>
    <t>NATURE OF OPERATIONS (Details Narrative) - HKD ($)</t>
  </si>
  <si>
    <t>Dec. 29, 2016</t>
  </si>
  <si>
    <t>Apr. 30, 2017</t>
  </si>
  <si>
    <t>Aug. 19, 2016</t>
  </si>
  <si>
    <t>Issued and outstanding stock acquired</t>
  </si>
  <si>
    <t>100.00%</t>
  </si>
  <si>
    <t>Mr. GuoEn Li [Member] | Taizhou Ionix [Member]</t>
  </si>
  <si>
    <t>Mr. Zhengfu Nan [Member] | Xinyu Ionix [Member]</t>
  </si>
  <si>
    <t>Welly Surplus [Member]</t>
  </si>
  <si>
    <t>99.999%</t>
  </si>
  <si>
    <t>Welly Surplus [Member] | Mr. Xin Sui [Member]</t>
  </si>
  <si>
    <t>Ownership percentage</t>
  </si>
  <si>
    <t>0.001%</t>
  </si>
  <si>
    <t>Welly Surplus [Member] | Hong Kong</t>
  </si>
  <si>
    <t>Purchase price</t>
  </si>
  <si>
    <t>SUMMARY OF SIGNIFICANT ACCOUNTING POLICIES (Details)</t>
  </si>
  <si>
    <t>Balance Sheet [Member]</t>
  </si>
  <si>
    <t>Exchange rate</t>
  </si>
  <si>
    <t>Income and Cash Flow [Member]</t>
  </si>
  <si>
    <t>SUMMARY OF SIGNIFICANT ACCOUNTING POLICIES (Details Narrative)</t>
  </si>
  <si>
    <t>Value added tax rate</t>
  </si>
  <si>
    <t>16.00%</t>
  </si>
  <si>
    <t>DISCONTINUED OPERATIONS (Details) - USD ($)</t>
  </si>
  <si>
    <t>2 Months Ended</t>
  </si>
  <si>
    <t>10 Months Ended</t>
  </si>
  <si>
    <t>Revenue</t>
  </si>
  <si>
    <t>Cost of revenue</t>
  </si>
  <si>
    <t>Selling, general and administrative expenses</t>
  </si>
  <si>
    <t>Income before provision for income taxes</t>
  </si>
  <si>
    <t>Provision for income taxes</t>
  </si>
  <si>
    <t>DISCONTINUED OPERATIONS (Details Narrative)</t>
  </si>
  <si>
    <t>Apr. 30, 2017USD ($)</t>
  </si>
  <si>
    <t>Apr. 30, 2017CNY (¥)</t>
  </si>
  <si>
    <t>Aug. 19, 2016USD ($)</t>
  </si>
  <si>
    <t>Aug. 19, 2016CNY (¥)</t>
  </si>
  <si>
    <t>Percentage of equity interests sold</t>
  </si>
  <si>
    <t>Proceeds from sale of business</t>
  </si>
  <si>
    <t>Loss on sale of business</t>
  </si>
  <si>
    <t>Taizhou Ionix [Member] | CNY [Member]</t>
  </si>
  <si>
    <t>Proceeds from sale of business | ¥</t>
  </si>
  <si>
    <t>Taizhou Ionix [Member] | Mr. GuoEn Li [Member]</t>
  </si>
  <si>
    <t>Xinyu Ionix [Member] | CNY [Member]</t>
  </si>
  <si>
    <t>Xinyu Ionix [Member] | Mr. Zhengfu Nan [Member]</t>
  </si>
  <si>
    <t>INVENTORIES (Details) - USD ($)</t>
  </si>
  <si>
    <t>Raw materials</t>
  </si>
  <si>
    <t>Finished goods</t>
  </si>
  <si>
    <t>Total inventories</t>
  </si>
  <si>
    <t>DUE TO RELATED PARTIES (Details) - USD ($)</t>
  </si>
  <si>
    <t>Ben Wong [Member]</t>
  </si>
  <si>
    <t>[1]</t>
  </si>
  <si>
    <t>Yubao Liu [Member]</t>
  </si>
  <si>
    <t>[2]</t>
  </si>
  <si>
    <t>Changyong Yang [Member]</t>
  </si>
  <si>
    <t>[3]</t>
  </si>
  <si>
    <t>Xin Sui [Member]</t>
  </si>
  <si>
    <t>[4]</t>
  </si>
  <si>
    <t>Baozhen Deng [Member]</t>
  </si>
  <si>
    <t>[5]</t>
  </si>
  <si>
    <t>Shenzhen Baileqi S&amp;T [Member]</t>
  </si>
  <si>
    <t>[6]</t>
  </si>
  <si>
    <t>Ben Wong was the controlling shareholder of Shinning Glory until April 20, 2017, which holds majority shares in Ionix Technology, Inc.</t>
  </si>
  <si>
    <t>Yubao Liu is the controlling shareholder of Shinning Glory since April 20, 2017, which holds majority shares in Ionix Technology, Inc.</t>
  </si>
  <si>
    <t>Changyong Yang is a stockholder of the Company, who owns approximately 2% of the Company's outstanding common stock, and the owner of Keenest.</t>
  </si>
  <si>
    <t>Xin Sui is a member of the board of directors of Welly Surplus.</t>
  </si>
  <si>
    <t>Baozhen Deng is a stockholder of the Company, who owns approximately 1.5% of the Company's outstanding common stock, and the owner of Shenzhen Baileqi S&amp;amp;T.</t>
  </si>
  <si>
    <t>Shenzhen Baileqi S&amp;amp;T is a company established in China and 100% owned by Baozhen Deng, a stockholder of the Company.</t>
  </si>
  <si>
    <t>DUE TO RELATED PARTIES (Details Narrative) - USD ($)</t>
  </si>
  <si>
    <t>Sep. 30, 2018</t>
  </si>
  <si>
    <t>Related Party Transaction [Line Items]</t>
  </si>
  <si>
    <t>Advances from related parties</t>
  </si>
  <si>
    <t>1.50%</t>
  </si>
  <si>
    <t>Purchases from related party</t>
  </si>
  <si>
    <t>Cost of revenue - purchases related party</t>
  </si>
  <si>
    <t>Manufacturing costs</t>
  </si>
  <si>
    <t>Cost of revenue - manufacturing related party</t>
  </si>
  <si>
    <t>Due from related parties</t>
  </si>
  <si>
    <t>Shenzhen Baileqi S&amp;T [Member] | Baileqi Electronic [Member]</t>
  </si>
  <si>
    <t>Sales to related party</t>
  </si>
  <si>
    <t>Keenest [Member]</t>
  </si>
  <si>
    <t>2.00%</t>
  </si>
  <si>
    <t>Keenest [Member] | Lisite Science [Member]</t>
  </si>
  <si>
    <t>Changchun Fangguan Electronic Science and Technology Co., Ltd [Member]</t>
  </si>
  <si>
    <t>Yubao Liu [Member] | Well Best [Member]</t>
  </si>
  <si>
    <t>Changyong Yang [Member] | Lisite Science [Member]</t>
  </si>
  <si>
    <t>Xin Sui [Member] | Welly Surplus [Member]</t>
  </si>
  <si>
    <t>Baozhen Deng [Member] | Welly Surplus [Member]</t>
  </si>
  <si>
    <t>Baozhen Deng [Member] | Baileqi Electronic [Member]</t>
  </si>
  <si>
    <t>Baozhen Deng [Member] | Baileqi Electronic [Member] | Subsequent Event [Member]</t>
  </si>
  <si>
    <t>Ben Wong [Member] | Well Best [Member]</t>
  </si>
  <si>
    <t>Taizhou Ionix [Member] | Well Best [Member]</t>
  </si>
  <si>
    <t>CONCENTRATION (Details) - USD ($)</t>
  </si>
  <si>
    <t>Accounts receivables</t>
  </si>
  <si>
    <t>Accounts payable</t>
  </si>
  <si>
    <t>Revenue [Member]</t>
  </si>
  <si>
    <t>Concentration risk percentage</t>
  </si>
  <si>
    <t>61.00%</t>
  </si>
  <si>
    <t>67.00%</t>
  </si>
  <si>
    <t>Revenue [Member] | Customer A [Member]</t>
  </si>
  <si>
    <t>33.00%</t>
  </si>
  <si>
    <t>45.00%</t>
  </si>
  <si>
    <t>Revenue [Member] | Customer B [Member]</t>
  </si>
  <si>
    <t>28.00%</t>
  </si>
  <si>
    <t>22.00%</t>
  </si>
  <si>
    <t>Accounts Receivable [Member]</t>
  </si>
  <si>
    <t>51.00%</t>
  </si>
  <si>
    <t>Accounts Receivable [Member] | Customer A [Member]</t>
  </si>
  <si>
    <t>Accounts Receivable [Member] | Customer B [Member]</t>
  </si>
  <si>
    <t>Purchases [Member]</t>
  </si>
  <si>
    <t>Purchases</t>
  </si>
  <si>
    <t>87.00%</t>
  </si>
  <si>
    <t>Purchases [Member] | Supplier A - related party [Member]</t>
  </si>
  <si>
    <t>Purchases [Member] | Supplier B - related party [Member]</t>
  </si>
  <si>
    <t>Purchases [Member] | Supplier C - related party [Member]</t>
  </si>
  <si>
    <t>26.00%</t>
  </si>
  <si>
    <t>Purchases [Member] | Supplier D [Member]</t>
  </si>
  <si>
    <t>12.00%</t>
  </si>
  <si>
    <t>Accounts Payable [Member]</t>
  </si>
  <si>
    <t>82.00%</t>
  </si>
  <si>
    <t>Accounts Payable [Member] | Supplier A - related party [Member]</t>
  </si>
  <si>
    <t>Accounts Payable [Member] | Supplier B - related party [Member]</t>
  </si>
  <si>
    <t>Accounts Payable [Member] | Supplier C - related party [Member]</t>
  </si>
  <si>
    <t>48.00%</t>
  </si>
  <si>
    <t>Accounts Payable [Member] | Supplier D [Member]</t>
  </si>
  <si>
    <t>34.00%</t>
  </si>
  <si>
    <t>INCOME TAXES (Details) - USD ($)</t>
  </si>
  <si>
    <t>U.S. Statutory rate</t>
  </si>
  <si>
    <t>Tax rate difference between foreign operation and U.S.</t>
  </si>
  <si>
    <t>Change in valuation allowance</t>
  </si>
  <si>
    <t>Permanent difference</t>
  </si>
  <si>
    <t>INCOME TAXES (Details 1) - USD ($)</t>
  </si>
  <si>
    <t>Current</t>
  </si>
  <si>
    <t>Deferred</t>
  </si>
  <si>
    <t>INCOME TAXES (Details 2) - USD ($)</t>
  </si>
  <si>
    <t>Net operating loss carryforward</t>
  </si>
  <si>
    <t>Revenue cutoff</t>
  </si>
  <si>
    <t>Others</t>
  </si>
  <si>
    <t>Deferred tax assets, gross</t>
  </si>
  <si>
    <t>Less valuation allowance</t>
  </si>
  <si>
    <t>Deferred tax liabilities</t>
  </si>
  <si>
    <t>INCOME TAXES (Details Narrative)</t>
  </si>
  <si>
    <t>Jun. 30, 2018USD ($)</t>
  </si>
  <si>
    <t>Penalty assessment</t>
  </si>
  <si>
    <t>Statutory rate</t>
  </si>
  <si>
    <t>35.00%</t>
  </si>
  <si>
    <t>Revised statutory rate</t>
  </si>
  <si>
    <t>21.00%</t>
  </si>
  <si>
    <t>Operating loss carryforwards</t>
  </si>
  <si>
    <t>Expiration year</t>
  </si>
  <si>
    <t>Description of income tax rate on foreign subsidiary</t>
  </si>
  <si>
    <t>&amp;lt;p style="margin: 0pt"&gt;&amp;lt;font style="font: 10pt Times New Roman, Times, Serif"&gt;The Tax Act requires the Companyto pay U.S. income taxes on accumulated foreign subsidiary earnings not previously subject to U.S. income tax at a rate of 15.5%to the extent of foreign cash and certain other net current assets and 8% on the remaining earnings.&amp;lt;/font&gt;&amp;lt;/p&gt;</t>
  </si>
  <si>
    <t>Internal Revenue Service (IRS) [Member]</t>
  </si>
  <si>
    <t>Foreign income tax rate</t>
  </si>
  <si>
    <t>25.00%</t>
  </si>
  <si>
    <t>State Administration of Taxation, China [Member]</t>
  </si>
  <si>
    <t>Inland Revenue, Hong Kong [Member]</t>
  </si>
  <si>
    <t>16.50%</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2830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5</v>
      </c>
    </row>
    <row r="12" spans="1:4">
      <c r="A12" s="3" t="s">
        <v>21</v>
      </c>
      <c r="B12" s="3" t="s">
        <v>15</v>
      </c>
    </row>
    <row r="13" spans="1:4">
      <c r="A13" s="3" t="s">
        <v>22</v>
      </c>
      <c r="B13" s="3" t="s">
        <v>23</v>
      </c>
    </row>
    <row r="14" spans="1:4">
      <c r="A14" s="3" t="s">
        <v>24</v>
      </c>
      <c r="B14" s="3" t="s">
        <v>23</v>
      </c>
    </row>
    <row r="15" spans="1:4">
      <c r="A15" s="3" t="s">
        <v>25</v>
      </c>
      <c r="B15" s="3" t="s">
        <v>26</v>
      </c>
    </row>
    <row r="16" spans="1:4">
      <c r="A16" s="3" t="s">
        <v>27</v>
      </c>
      <c r="B16" s="3" t="s">
        <v>15</v>
      </c>
    </row>
    <row r="17" spans="1:4">
      <c r="A17" s="3" t="s">
        <v>28</v>
      </c>
      <c r="B17" s="3" t="s">
        <v>29</v>
      </c>
    </row>
    <row r="18" spans="1:4">
      <c r="A18" s="3" t="s">
        <v>30</v>
      </c>
      <c r="D18" s="5" t="n">
        <v>180110300</v>
      </c>
    </row>
    <row r="19" spans="1:4">
      <c r="A19" s="3" t="s">
        <v>31</v>
      </c>
      <c r="B19" s="4" t="n">
        <v>0</v>
      </c>
    </row>
    <row r="20" spans="1:4">
      <c r="A20" s="3" t="s">
        <v>32</v>
      </c>
      <c r="B20" s="3" t="s">
        <v>33</v>
      </c>
    </row>
    <row r="21" spans="1:4">
      <c r="A21" s="3" t="s">
        <v>34</v>
      </c>
      <c r="B21" s="4" t="n">
        <v>2018</v>
      </c>
    </row>
    <row r="22" spans="1:4">
      <c r="A22" s="3" t="s">
        <v>35</v>
      </c>
    </row>
    <row r="23" spans="1:4">
      <c r="A23" s="3" t="s">
        <v>31</v>
      </c>
      <c r="C23" s="4" t="n">
        <v>99003000</v>
      </c>
    </row>
    <row r="24" spans="1:4">
      <c r="A24" s="3" t="s">
        <v>36</v>
      </c>
    </row>
    <row r="25" spans="1:4">
      <c r="A25" s="3" t="s">
        <v>31</v>
      </c>
      <c r="C25" s="4"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6" t="s">
        <v>151</v>
      </c>
    </row>
    <row r="4" spans="1:2">
      <c r="A4" s="3" t="s">
        <v>176</v>
      </c>
      <c r="B4" s="3" t="s">
        <v>177</v>
      </c>
    </row>
    <row r="5" spans="1:2">
      <c r="A5" s="3" t="s">
        <v>178</v>
      </c>
      <c r="B5" s="3" t="s">
        <v>179</v>
      </c>
    </row>
    <row r="6" spans="1:2">
      <c r="A6" s="3" t="s">
        <v>180</v>
      </c>
      <c r="B6" s="3" t="s">
        <v>181</v>
      </c>
    </row>
    <row r="7" spans="1:2">
      <c r="A7" s="3" t="s">
        <v>182</v>
      </c>
      <c r="B7" s="3" t="s">
        <v>183</v>
      </c>
    </row>
    <row r="8" spans="1:2">
      <c r="A8" s="3" t="s">
        <v>184</v>
      </c>
      <c r="B8" s="3" t="s">
        <v>185</v>
      </c>
    </row>
    <row r="9" spans="1:2">
      <c r="A9" s="3" t="s">
        <v>186</v>
      </c>
      <c r="B9" s="3" t="s">
        <v>187</v>
      </c>
    </row>
    <row r="10" spans="1:2">
      <c r="A10" s="3" t="s">
        <v>188</v>
      </c>
      <c r="B10" s="3" t="s">
        <v>189</v>
      </c>
    </row>
    <row r="11" spans="1:2">
      <c r="A11" s="3" t="s">
        <v>190</v>
      </c>
      <c r="B11" s="3" t="s">
        <v>191</v>
      </c>
    </row>
    <row r="12" spans="1:2">
      <c r="A12" s="3" t="s">
        <v>192</v>
      </c>
      <c r="B12" s="3" t="s">
        <v>193</v>
      </c>
    </row>
    <row r="13" spans="1:2">
      <c r="A13" s="3" t="s">
        <v>194</v>
      </c>
      <c r="B13" s="3" t="s">
        <v>195</v>
      </c>
    </row>
    <row r="14" spans="1:2">
      <c r="A14" s="3" t="s">
        <v>196</v>
      </c>
      <c r="B14" s="3" t="s">
        <v>197</v>
      </c>
    </row>
    <row r="15" spans="1:2">
      <c r="A15" s="3" t="s">
        <v>198</v>
      </c>
      <c r="B15" s="3" t="s">
        <v>199</v>
      </c>
    </row>
    <row r="16" spans="1:2">
      <c r="A16" s="3" t="s">
        <v>200</v>
      </c>
      <c r="B16" s="3" t="s">
        <v>201</v>
      </c>
    </row>
    <row r="17" spans="1:2">
      <c r="A17" s="3" t="s">
        <v>202</v>
      </c>
      <c r="B17" s="3" t="s">
        <v>203</v>
      </c>
    </row>
    <row r="18" spans="1:2">
      <c r="A18" s="3" t="s">
        <v>204</v>
      </c>
      <c r="B18" s="3" t="s">
        <v>205</v>
      </c>
    </row>
    <row r="19" spans="1:2">
      <c r="A19" s="3" t="s">
        <v>206</v>
      </c>
      <c r="B19"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6" t="s">
        <v>151</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3" t="s">
        <v>213</v>
      </c>
      <c r="B4" s="3" t="s">
        <v>214</v>
      </c>
    </row>
    <row r="5" spans="1:2">
      <c r="A5" s="3" t="s">
        <v>215</v>
      </c>
    </row>
    <row r="6" spans="1:2">
      <c r="A6" s="3" t="s">
        <v>213</v>
      </c>
      <c r="B6"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111462</v>
      </c>
      <c r="C3" s="5" t="n">
        <v>186767</v>
      </c>
    </row>
    <row r="4" spans="1:3">
      <c r="A4" s="3" t="s">
        <v>41</v>
      </c>
      <c r="B4" s="4" t="n">
        <v>636413</v>
      </c>
      <c r="C4" s="4" t="n">
        <v>292265</v>
      </c>
    </row>
    <row r="5" spans="1:3">
      <c r="A5" s="3" t="s">
        <v>42</v>
      </c>
      <c r="B5" s="4" t="n">
        <v>119543</v>
      </c>
      <c r="C5" s="3" t="s">
        <v>43</v>
      </c>
    </row>
    <row r="6" spans="1:3">
      <c r="A6" s="3" t="s">
        <v>44</v>
      </c>
      <c r="B6" s="4" t="n">
        <v>226839</v>
      </c>
      <c r="C6" s="4" t="n">
        <v>53163</v>
      </c>
    </row>
    <row r="7" spans="1:3">
      <c r="A7" s="3" t="s">
        <v>45</v>
      </c>
      <c r="B7" s="4" t="n">
        <v>3164</v>
      </c>
      <c r="C7" s="4" t="n">
        <v>118647</v>
      </c>
    </row>
    <row r="8" spans="1:3">
      <c r="A8" s="3" t="s">
        <v>46</v>
      </c>
      <c r="B8" s="4" t="n">
        <v>206194</v>
      </c>
      <c r="C8" s="3" t="s">
        <v>43</v>
      </c>
    </row>
    <row r="9" spans="1:3">
      <c r="A9" s="3" t="s">
        <v>47</v>
      </c>
      <c r="B9" s="3" t="s">
        <v>43</v>
      </c>
      <c r="C9" s="4" t="n">
        <v>147615</v>
      </c>
    </row>
    <row r="10" spans="1:3">
      <c r="A10" s="3" t="s">
        <v>48</v>
      </c>
      <c r="B10" s="4" t="n">
        <v>20592</v>
      </c>
      <c r="C10" s="4" t="n">
        <v>10755</v>
      </c>
    </row>
    <row r="11" spans="1:3">
      <c r="A11" s="3" t="s">
        <v>49</v>
      </c>
      <c r="B11" s="4" t="n">
        <v>1324207</v>
      </c>
      <c r="C11" s="4" t="n">
        <v>809212</v>
      </c>
    </row>
    <row r="12" spans="1:3">
      <c r="A12" s="3" t="s">
        <v>50</v>
      </c>
      <c r="B12" s="4" t="n">
        <v>1324207</v>
      </c>
      <c r="C12" s="4" t="n">
        <v>809212</v>
      </c>
    </row>
    <row r="13" spans="1:3">
      <c r="A13" s="6" t="s">
        <v>51</v>
      </c>
    </row>
    <row r="14" spans="1:3">
      <c r="A14" s="3" t="s">
        <v>52</v>
      </c>
      <c r="B14" s="4" t="n">
        <v>264171</v>
      </c>
      <c r="C14" s="4" t="n">
        <v>96378</v>
      </c>
    </row>
    <row r="15" spans="1:3">
      <c r="A15" s="3" t="s">
        <v>53</v>
      </c>
      <c r="B15" s="4" t="n">
        <v>248543</v>
      </c>
      <c r="C15" s="4" t="n">
        <v>159861</v>
      </c>
    </row>
    <row r="16" spans="1:3">
      <c r="A16" s="3" t="s">
        <v>54</v>
      </c>
      <c r="B16" s="4" t="n">
        <v>59546</v>
      </c>
      <c r="C16" s="4" t="n">
        <v>72476</v>
      </c>
    </row>
    <row r="17" spans="1:3">
      <c r="A17" s="3" t="s">
        <v>55</v>
      </c>
      <c r="B17" s="4" t="n">
        <v>212557</v>
      </c>
      <c r="C17" s="4" t="n">
        <v>323599</v>
      </c>
    </row>
    <row r="18" spans="1:3">
      <c r="A18" s="3" t="s">
        <v>56</v>
      </c>
      <c r="B18" s="4" t="n">
        <v>125733</v>
      </c>
      <c r="C18" s="4" t="n">
        <v>94844</v>
      </c>
    </row>
    <row r="19" spans="1:3">
      <c r="A19" s="3" t="s">
        <v>57</v>
      </c>
      <c r="B19" s="4" t="n">
        <v>910550</v>
      </c>
      <c r="C19" s="4" t="n">
        <v>747158</v>
      </c>
    </row>
    <row r="20" spans="1:3">
      <c r="A20" s="3" t="s">
        <v>58</v>
      </c>
      <c r="B20" s="4" t="n">
        <v>15242</v>
      </c>
      <c r="C20" s="3" t="s">
        <v>43</v>
      </c>
    </row>
    <row r="21" spans="1:3">
      <c r="A21" s="3" t="s">
        <v>59</v>
      </c>
      <c r="B21" s="4" t="n">
        <v>925792</v>
      </c>
      <c r="C21" s="4" t="n">
        <v>747158</v>
      </c>
    </row>
    <row r="22" spans="1:3">
      <c r="A22" s="3" t="s">
        <v>60</v>
      </c>
      <c r="B22" s="3" t="s">
        <v>43</v>
      </c>
      <c r="C22" s="3" t="s">
        <v>43</v>
      </c>
    </row>
    <row r="23" spans="1:3">
      <c r="A23" s="6" t="s">
        <v>61</v>
      </c>
    </row>
    <row r="24" spans="1:3">
      <c r="A24" s="3" t="s">
        <v>62</v>
      </c>
      <c r="B24" s="4" t="n">
        <v>500</v>
      </c>
      <c r="C24" s="4" t="n">
        <v>500</v>
      </c>
    </row>
    <row r="25" spans="1:3">
      <c r="A25" s="3" t="s">
        <v>63</v>
      </c>
      <c r="B25" s="4" t="n">
        <v>9900</v>
      </c>
      <c r="C25" s="4" t="n">
        <v>9900</v>
      </c>
    </row>
    <row r="26" spans="1:3">
      <c r="A26" s="3" t="s">
        <v>64</v>
      </c>
      <c r="B26" s="4" t="n">
        <v>237246</v>
      </c>
      <c r="C26" s="4" t="n">
        <v>237246</v>
      </c>
    </row>
    <row r="27" spans="1:3">
      <c r="A27" s="3" t="s">
        <v>65</v>
      </c>
      <c r="B27" s="4" t="n">
        <v>142819</v>
      </c>
      <c r="C27" s="4" t="n">
        <v>-183441</v>
      </c>
    </row>
    <row r="28" spans="1:3">
      <c r="A28" s="3" t="s">
        <v>66</v>
      </c>
      <c r="B28" s="4" t="n">
        <v>7950</v>
      </c>
      <c r="C28" s="4" t="n">
        <v>-2151</v>
      </c>
    </row>
    <row r="29" spans="1:3">
      <c r="A29" s="3" t="s">
        <v>67</v>
      </c>
      <c r="B29" s="4" t="n">
        <v>398415</v>
      </c>
      <c r="C29" s="4" t="n">
        <v>62054</v>
      </c>
    </row>
    <row r="30" spans="1:3">
      <c r="A30" s="3" t="s">
        <v>68</v>
      </c>
      <c r="B30" s="5" t="n">
        <v>1324207</v>
      </c>
      <c r="C30" s="5" t="n">
        <v>809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6" t="s">
        <v>157</v>
      </c>
    </row>
    <row r="4" spans="1:2">
      <c r="A4" s="3" t="s">
        <v>218</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6" t="s">
        <v>163</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6" t="s">
        <v>167</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6" t="s">
        <v>170</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31</v>
      </c>
      <c r="B1" s="2" t="s">
        <v>232</v>
      </c>
      <c r="C1" s="2" t="s">
        <v>233</v>
      </c>
      <c r="D1" s="2" t="s">
        <v>234</v>
      </c>
    </row>
    <row r="2" spans="1:4">
      <c r="A2" s="3" t="s">
        <v>212</v>
      </c>
    </row>
    <row r="3" spans="1:4">
      <c r="A3" s="3" t="s">
        <v>235</v>
      </c>
      <c r="D3" s="3" t="s">
        <v>236</v>
      </c>
    </row>
    <row r="4" spans="1:4">
      <c r="A4" s="3" t="s">
        <v>215</v>
      </c>
    </row>
    <row r="5" spans="1:4">
      <c r="A5" s="3" t="s">
        <v>235</v>
      </c>
      <c r="C5" s="3" t="s">
        <v>236</v>
      </c>
    </row>
    <row r="6" spans="1:4">
      <c r="A6" s="3" t="s">
        <v>237</v>
      </c>
    </row>
    <row r="7" spans="1:4">
      <c r="A7" s="3" t="s">
        <v>235</v>
      </c>
      <c r="D7" s="3" t="s">
        <v>236</v>
      </c>
    </row>
    <row r="8" spans="1:4">
      <c r="A8" s="3" t="s">
        <v>238</v>
      </c>
    </row>
    <row r="9" spans="1:4">
      <c r="A9" s="3" t="s">
        <v>235</v>
      </c>
      <c r="C9" s="3" t="s">
        <v>236</v>
      </c>
    </row>
    <row r="10" spans="1:4">
      <c r="A10" s="3" t="s">
        <v>239</v>
      </c>
    </row>
    <row r="11" spans="1:4">
      <c r="A11" s="3" t="s">
        <v>235</v>
      </c>
      <c r="B11" s="3" t="s">
        <v>240</v>
      </c>
    </row>
    <row r="12" spans="1:4">
      <c r="A12" s="3" t="s">
        <v>241</v>
      </c>
    </row>
    <row r="13" spans="1:4">
      <c r="A13" s="3" t="s">
        <v>242</v>
      </c>
      <c r="B13" s="3" t="s">
        <v>243</v>
      </c>
    </row>
    <row r="14" spans="1:4">
      <c r="A14" s="3" t="s">
        <v>244</v>
      </c>
    </row>
    <row r="15" spans="1:4">
      <c r="A15" s="3" t="s">
        <v>245</v>
      </c>
      <c r="B15" s="5" t="n">
        <v>999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6</v>
      </c>
      <c r="B1" s="2" t="s">
        <v>2</v>
      </c>
      <c r="C1" s="2" t="s">
        <v>38</v>
      </c>
    </row>
    <row r="2" spans="1:3">
      <c r="A2" s="3" t="s">
        <v>247</v>
      </c>
    </row>
    <row r="3" spans="1:3">
      <c r="A3" s="3" t="s">
        <v>248</v>
      </c>
      <c r="B3" s="8" t="n">
        <v>6.6166</v>
      </c>
      <c r="C3" s="8" t="n">
        <v>6.7744</v>
      </c>
    </row>
    <row r="4" spans="1:3">
      <c r="A4" s="3" t="s">
        <v>249</v>
      </c>
    </row>
    <row r="5" spans="1:3">
      <c r="A5" s="3" t="s">
        <v>248</v>
      </c>
      <c r="B5" s="8" t="n">
        <v>6.6955</v>
      </c>
      <c r="C5" s="8" t="n">
        <v>6.70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250</v>
      </c>
      <c r="B1" s="2" t="s">
        <v>1</v>
      </c>
    </row>
    <row r="2" spans="1:2">
      <c r="B2" s="2" t="s">
        <v>2</v>
      </c>
    </row>
    <row r="3" spans="1:2">
      <c r="A3" s="6" t="s">
        <v>151</v>
      </c>
    </row>
    <row r="4" spans="1:2">
      <c r="A4" s="3" t="s">
        <v>251</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 customWidth="1" max="5" min="5" width="14"/>
  </cols>
  <sheetData>
    <row r="1" spans="1:5">
      <c r="A1" s="1" t="s">
        <v>253</v>
      </c>
      <c r="B1" s="2" t="s">
        <v>254</v>
      </c>
      <c r="C1" s="2" t="s">
        <v>255</v>
      </c>
      <c r="D1" s="2" t="s">
        <v>1</v>
      </c>
    </row>
    <row r="2" spans="1:5">
      <c r="B2" s="2" t="s">
        <v>234</v>
      </c>
      <c r="C2" s="2" t="s">
        <v>233</v>
      </c>
      <c r="D2" s="2" t="s">
        <v>2</v>
      </c>
      <c r="E2" s="2" t="s">
        <v>38</v>
      </c>
    </row>
    <row r="3" spans="1:5">
      <c r="A3" s="3" t="s">
        <v>99</v>
      </c>
      <c r="D3" s="3" t="s">
        <v>43</v>
      </c>
      <c r="E3" s="5" t="n">
        <v>39847</v>
      </c>
    </row>
    <row r="4" spans="1:5">
      <c r="A4" s="3" t="s">
        <v>212</v>
      </c>
    </row>
    <row r="5" spans="1:5">
      <c r="A5" s="3" t="s">
        <v>256</v>
      </c>
      <c r="B5" s="5" t="n">
        <v>173005</v>
      </c>
    </row>
    <row r="6" spans="1:5">
      <c r="A6" s="3" t="s">
        <v>257</v>
      </c>
      <c r="B6" s="4" t="n">
        <v>152465</v>
      </c>
    </row>
    <row r="7" spans="1:5">
      <c r="A7" s="3" t="s">
        <v>86</v>
      </c>
      <c r="B7" s="4" t="n">
        <v>20540</v>
      </c>
    </row>
    <row r="8" spans="1:5">
      <c r="A8" s="3" t="s">
        <v>258</v>
      </c>
      <c r="B8" s="4" t="n">
        <v>8917</v>
      </c>
    </row>
    <row r="9" spans="1:5">
      <c r="A9" s="3" t="s">
        <v>259</v>
      </c>
      <c r="B9" s="4" t="n">
        <v>11623</v>
      </c>
    </row>
    <row r="10" spans="1:5">
      <c r="A10" s="3" t="s">
        <v>260</v>
      </c>
      <c r="B10" s="4" t="n">
        <v>2906</v>
      </c>
    </row>
    <row r="11" spans="1:5">
      <c r="A11" s="3" t="s">
        <v>99</v>
      </c>
      <c r="B11" s="5" t="n">
        <v>8717</v>
      </c>
    </row>
    <row r="12" spans="1:5">
      <c r="A12" s="3" t="s">
        <v>215</v>
      </c>
    </row>
    <row r="13" spans="1:5">
      <c r="A13" s="3" t="s">
        <v>256</v>
      </c>
      <c r="C13" s="5" t="n">
        <v>858357</v>
      </c>
    </row>
    <row r="14" spans="1:5">
      <c r="A14" s="3" t="s">
        <v>257</v>
      </c>
      <c r="C14" s="4" t="n">
        <v>769418</v>
      </c>
    </row>
    <row r="15" spans="1:5">
      <c r="A15" s="3" t="s">
        <v>86</v>
      </c>
      <c r="C15" s="4" t="n">
        <v>88939</v>
      </c>
    </row>
    <row r="16" spans="1:5">
      <c r="A16" s="3" t="s">
        <v>258</v>
      </c>
      <c r="C16" s="4" t="n">
        <v>34427</v>
      </c>
    </row>
    <row r="17" spans="1:5">
      <c r="A17" s="3" t="s">
        <v>259</v>
      </c>
      <c r="C17" s="4" t="n">
        <v>54512</v>
      </c>
    </row>
    <row r="18" spans="1:5">
      <c r="A18" s="3" t="s">
        <v>260</v>
      </c>
      <c r="C18" s="4" t="n">
        <v>23382</v>
      </c>
    </row>
    <row r="19" spans="1:5">
      <c r="A19" s="3" t="s">
        <v>99</v>
      </c>
      <c r="C19" s="5" t="n">
        <v>31130</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261</v>
      </c>
      <c r="B1" s="2" t="s">
        <v>262</v>
      </c>
      <c r="C1" s="2" t="s">
        <v>263</v>
      </c>
      <c r="D1" s="2" t="s">
        <v>264</v>
      </c>
      <c r="E1" s="2" t="s">
        <v>265</v>
      </c>
    </row>
    <row r="2" spans="1:5">
      <c r="A2" s="3" t="s">
        <v>212</v>
      </c>
    </row>
    <row r="3" spans="1:5">
      <c r="A3" s="3" t="s">
        <v>266</v>
      </c>
      <c r="D3" s="3" t="s">
        <v>236</v>
      </c>
      <c r="E3" s="3" t="s">
        <v>236</v>
      </c>
    </row>
    <row r="4" spans="1:5">
      <c r="A4" s="3" t="s">
        <v>267</v>
      </c>
      <c r="D4" s="5" t="n">
        <v>5000</v>
      </c>
    </row>
    <row r="5" spans="1:5">
      <c r="A5" s="3" t="s">
        <v>268</v>
      </c>
      <c r="D5" s="5" t="n">
        <v>18890</v>
      </c>
    </row>
    <row r="6" spans="1:5">
      <c r="A6" s="3" t="s">
        <v>269</v>
      </c>
    </row>
    <row r="7" spans="1:5">
      <c r="A7" s="3" t="s">
        <v>270</v>
      </c>
      <c r="E7" s="9" t="n">
        <v>30000</v>
      </c>
    </row>
    <row r="8" spans="1:5">
      <c r="A8" s="3" t="s">
        <v>271</v>
      </c>
    </row>
    <row r="9" spans="1:5">
      <c r="A9" s="3" t="s">
        <v>266</v>
      </c>
      <c r="D9" s="3" t="s">
        <v>236</v>
      </c>
      <c r="E9" s="3" t="s">
        <v>236</v>
      </c>
    </row>
    <row r="10" spans="1:5">
      <c r="A10" s="3" t="s">
        <v>215</v>
      </c>
    </row>
    <row r="11" spans="1:5">
      <c r="A11" s="3" t="s">
        <v>266</v>
      </c>
      <c r="B11" s="3" t="s">
        <v>236</v>
      </c>
      <c r="C11" s="3" t="s">
        <v>236</v>
      </c>
    </row>
    <row r="12" spans="1:5">
      <c r="A12" s="3" t="s">
        <v>267</v>
      </c>
      <c r="B12" s="5" t="n">
        <v>14</v>
      </c>
    </row>
    <row r="13" spans="1:5">
      <c r="A13" s="3" t="s">
        <v>268</v>
      </c>
      <c r="B13" s="5" t="n">
        <v>31115</v>
      </c>
    </row>
    <row r="14" spans="1:5">
      <c r="A14" s="3" t="s">
        <v>272</v>
      </c>
    </row>
    <row r="15" spans="1:5">
      <c r="A15" s="3" t="s">
        <v>270</v>
      </c>
      <c r="C15" s="9" t="n">
        <v>100</v>
      </c>
    </row>
    <row r="16" spans="1:5">
      <c r="A16" s="3" t="s">
        <v>273</v>
      </c>
    </row>
    <row r="17" spans="1:5">
      <c r="A17" s="3" t="s">
        <v>266</v>
      </c>
      <c r="B17" s="3" t="s">
        <v>236</v>
      </c>
      <c r="C17" s="3" t="s">
        <v>2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4</v>
      </c>
      <c r="B1" s="2" t="s">
        <v>2</v>
      </c>
      <c r="C1" s="2" t="s">
        <v>38</v>
      </c>
    </row>
    <row r="2" spans="1:3">
      <c r="A2" s="6" t="s">
        <v>157</v>
      </c>
    </row>
    <row r="3" spans="1:3">
      <c r="A3" s="3" t="s">
        <v>275</v>
      </c>
      <c r="B3" s="5" t="n">
        <v>105879</v>
      </c>
      <c r="C3" s="5" t="n">
        <v>53163</v>
      </c>
    </row>
    <row r="4" spans="1:3">
      <c r="A4" s="3" t="s">
        <v>276</v>
      </c>
      <c r="B4" s="4" t="n">
        <v>120960</v>
      </c>
      <c r="C4" s="3" t="s">
        <v>43</v>
      </c>
    </row>
    <row r="5" spans="1:3">
      <c r="A5" s="3" t="s">
        <v>277</v>
      </c>
      <c r="B5" s="5" t="n">
        <v>226839</v>
      </c>
      <c r="C5" s="5" t="n">
        <v>53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6" t="s">
        <v>70</v>
      </c>
    </row>
    <row r="3" spans="1:3">
      <c r="A3" s="3" t="s">
        <v>71</v>
      </c>
      <c r="B3" s="4" t="n">
        <v>5000000</v>
      </c>
      <c r="C3" s="4" t="n">
        <v>5000000</v>
      </c>
    </row>
    <row r="4" spans="1:3">
      <c r="A4" s="3" t="s">
        <v>72</v>
      </c>
      <c r="B4" s="7" t="n">
        <v>0.0001</v>
      </c>
      <c r="C4" s="7" t="n">
        <v>0.0001</v>
      </c>
    </row>
    <row r="5" spans="1:3">
      <c r="A5" s="3" t="s">
        <v>73</v>
      </c>
      <c r="B5" s="4" t="n">
        <v>5000000</v>
      </c>
      <c r="C5" s="4" t="n">
        <v>5000000</v>
      </c>
    </row>
    <row r="6" spans="1:3">
      <c r="A6" s="3" t="s">
        <v>74</v>
      </c>
      <c r="B6" s="4" t="n">
        <v>5000000</v>
      </c>
      <c r="C6" s="4" t="n">
        <v>5000000</v>
      </c>
    </row>
    <row r="7" spans="1:3">
      <c r="A7" s="3" t="s">
        <v>75</v>
      </c>
      <c r="B7" s="4" t="n">
        <v>195000000</v>
      </c>
      <c r="C7" s="4" t="n">
        <v>195000000</v>
      </c>
    </row>
    <row r="8" spans="1:3">
      <c r="A8" s="3" t="s">
        <v>76</v>
      </c>
      <c r="B8" s="7" t="n">
        <v>0.0001</v>
      </c>
      <c r="C8" s="7" t="n">
        <v>0.0001</v>
      </c>
    </row>
    <row r="9" spans="1:3">
      <c r="A9" s="3" t="s">
        <v>77</v>
      </c>
      <c r="B9" s="4" t="n">
        <v>99003000</v>
      </c>
      <c r="C9" s="4" t="n">
        <v>99003000</v>
      </c>
    </row>
    <row r="10" spans="1:3">
      <c r="A10" s="3" t="s">
        <v>78</v>
      </c>
      <c r="B10" s="4" t="n">
        <v>99003000</v>
      </c>
      <c r="C10" s="4" t="n">
        <v>99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78</v>
      </c>
      <c r="C1" s="2" t="s">
        <v>2</v>
      </c>
      <c r="D1" s="2" t="s">
        <v>38</v>
      </c>
    </row>
    <row r="2" spans="1:4">
      <c r="A2" s="3" t="s">
        <v>55</v>
      </c>
      <c r="C2" s="5" t="n">
        <v>212557</v>
      </c>
      <c r="D2" s="5" t="n">
        <v>323599</v>
      </c>
    </row>
    <row r="3" spans="1:4">
      <c r="A3" s="3" t="s">
        <v>279</v>
      </c>
    </row>
    <row r="4" spans="1:4">
      <c r="A4" s="3" t="s">
        <v>55</v>
      </c>
      <c r="B4" s="3" t="s">
        <v>280</v>
      </c>
      <c r="C4" s="4" t="n">
        <v>143792</v>
      </c>
      <c r="D4" s="4" t="n">
        <v>143792</v>
      </c>
    </row>
    <row r="5" spans="1:4">
      <c r="A5" s="3" t="s">
        <v>281</v>
      </c>
    </row>
    <row r="6" spans="1:4">
      <c r="A6" s="3" t="s">
        <v>55</v>
      </c>
      <c r="B6" s="3" t="s">
        <v>282</v>
      </c>
      <c r="C6" s="4" t="n">
        <v>70458</v>
      </c>
      <c r="D6" s="3" t="s">
        <v>43</v>
      </c>
    </row>
    <row r="7" spans="1:4">
      <c r="A7" s="3" t="s">
        <v>283</v>
      </c>
    </row>
    <row r="8" spans="1:4">
      <c r="A8" s="3" t="s">
        <v>55</v>
      </c>
      <c r="B8" s="3" t="s">
        <v>284</v>
      </c>
      <c r="C8" s="3" t="s">
        <v>43</v>
      </c>
      <c r="D8" s="4" t="n">
        <v>122820</v>
      </c>
    </row>
    <row r="9" spans="1:4">
      <c r="A9" s="3" t="s">
        <v>285</v>
      </c>
    </row>
    <row r="10" spans="1:4">
      <c r="A10" s="3" t="s">
        <v>55</v>
      </c>
      <c r="B10" s="3" t="s">
        <v>286</v>
      </c>
      <c r="C10" s="4" t="n">
        <v>1992</v>
      </c>
      <c r="D10" s="4" t="n">
        <v>6992</v>
      </c>
    </row>
    <row r="11" spans="1:4">
      <c r="A11" s="3" t="s">
        <v>287</v>
      </c>
    </row>
    <row r="12" spans="1:4">
      <c r="A12" s="3" t="s">
        <v>55</v>
      </c>
      <c r="B12" s="3" t="s">
        <v>288</v>
      </c>
      <c r="C12" s="4" t="n">
        <v>-3685</v>
      </c>
      <c r="D12" s="4" t="n">
        <v>8590</v>
      </c>
    </row>
    <row r="13" spans="1:4">
      <c r="A13" s="3" t="s">
        <v>289</v>
      </c>
    </row>
    <row r="14" spans="1:4">
      <c r="A14" s="3" t="s">
        <v>55</v>
      </c>
      <c r="B14" s="3" t="s">
        <v>290</v>
      </c>
      <c r="C14" s="3" t="s">
        <v>43</v>
      </c>
      <c r="D14" s="5" t="n">
        <v>41405</v>
      </c>
    </row>
    <row r="15" spans="1:4"/>
    <row r="16" spans="1:4">
      <c r="A16" s="3" t="s">
        <v>280</v>
      </c>
      <c r="B16" s="3" t="s">
        <v>291</v>
      </c>
    </row>
    <row r="17" spans="1:4">
      <c r="A17" s="3" t="s">
        <v>282</v>
      </c>
      <c r="B17" s="3" t="s">
        <v>292</v>
      </c>
    </row>
    <row r="18" spans="1:4">
      <c r="A18" s="3" t="s">
        <v>284</v>
      </c>
      <c r="B18" s="3" t="s">
        <v>293</v>
      </c>
    </row>
    <row r="19" spans="1:4">
      <c r="A19" s="3" t="s">
        <v>286</v>
      </c>
      <c r="B19" s="3" t="s">
        <v>294</v>
      </c>
    </row>
    <row r="20" spans="1:4">
      <c r="A20" s="3" t="s">
        <v>288</v>
      </c>
      <c r="B20" s="3" t="s">
        <v>295</v>
      </c>
    </row>
    <row r="21" spans="1:4">
      <c r="A21" s="3" t="s">
        <v>290</v>
      </c>
      <c r="B21" s="3" t="s">
        <v>296</v>
      </c>
    </row>
  </sheetData>
  <mergeCells count="8">
    <mergeCell ref="A1:B1"/>
    <mergeCell ref="A15:C15"/>
    <mergeCell ref="B16:C16"/>
    <mergeCell ref="B17:C17"/>
    <mergeCell ref="B18:C18"/>
    <mergeCell ref="B19:C19"/>
    <mergeCell ref="B20:C20"/>
    <mergeCell ref="B21:C2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98</v>
      </c>
      <c r="C1" s="2" t="s">
        <v>233</v>
      </c>
      <c r="D1" s="2" t="s">
        <v>234</v>
      </c>
      <c r="E1" s="2" t="s">
        <v>2</v>
      </c>
      <c r="F1" s="2" t="s">
        <v>38</v>
      </c>
    </row>
    <row r="2" spans="1:6">
      <c r="A2" s="6" t="s">
        <v>299</v>
      </c>
    </row>
    <row r="3" spans="1:6">
      <c r="A3" s="3" t="s">
        <v>300</v>
      </c>
      <c r="E3" s="5" t="n">
        <v>-113036</v>
      </c>
      <c r="F3" s="5" t="n">
        <v>271936</v>
      </c>
    </row>
    <row r="4" spans="1:6">
      <c r="A4" s="3" t="s">
        <v>289</v>
      </c>
    </row>
    <row r="5" spans="1:6">
      <c r="A5" s="6" t="s">
        <v>299</v>
      </c>
    </row>
    <row r="6" spans="1:6">
      <c r="A6" s="3" t="s">
        <v>242</v>
      </c>
      <c r="E6" s="3" t="s">
        <v>301</v>
      </c>
      <c r="F6" s="3" t="s">
        <v>301</v>
      </c>
    </row>
    <row r="7" spans="1:6">
      <c r="A7" s="3" t="s">
        <v>55</v>
      </c>
      <c r="E7" s="5" t="n">
        <v>248543</v>
      </c>
      <c r="F7" s="5" t="n">
        <v>159861</v>
      </c>
    </row>
    <row r="8" spans="1:6">
      <c r="A8" s="3" t="s">
        <v>302</v>
      </c>
      <c r="E8" s="4" t="n">
        <v>653494</v>
      </c>
      <c r="F8" s="4" t="n">
        <v>305750</v>
      </c>
    </row>
    <row r="9" spans="1:6">
      <c r="A9" s="3" t="s">
        <v>303</v>
      </c>
      <c r="E9" s="4" t="n">
        <v>653458</v>
      </c>
      <c r="F9" s="4" t="n">
        <v>305750</v>
      </c>
    </row>
    <row r="10" spans="1:6">
      <c r="A10" s="3" t="s">
        <v>304</v>
      </c>
      <c r="E10" s="4" t="n">
        <v>268952</v>
      </c>
      <c r="F10" s="4" t="n">
        <v>153718</v>
      </c>
    </row>
    <row r="11" spans="1:6">
      <c r="A11" s="3" t="s">
        <v>305</v>
      </c>
      <c r="E11" s="4" t="n">
        <v>268952</v>
      </c>
      <c r="F11" s="4" t="n">
        <v>153718</v>
      </c>
    </row>
    <row r="12" spans="1:6">
      <c r="A12" s="3" t="s">
        <v>306</v>
      </c>
      <c r="E12" s="4" t="n">
        <v>119543</v>
      </c>
    </row>
    <row r="13" spans="1:6">
      <c r="A13" s="3" t="s">
        <v>307</v>
      </c>
    </row>
    <row r="14" spans="1:6">
      <c r="A14" s="6" t="s">
        <v>299</v>
      </c>
    </row>
    <row r="15" spans="1:6">
      <c r="A15" s="3" t="s">
        <v>300</v>
      </c>
      <c r="E15" s="4" t="n">
        <v>41405</v>
      </c>
      <c r="F15" s="5" t="n">
        <v>41405</v>
      </c>
    </row>
    <row r="16" spans="1:6">
      <c r="A16" s="3" t="s">
        <v>308</v>
      </c>
      <c r="E16" s="5" t="n">
        <v>493439</v>
      </c>
    </row>
    <row r="17" spans="1:6">
      <c r="A17" s="3" t="s">
        <v>309</v>
      </c>
    </row>
    <row r="18" spans="1:6">
      <c r="A18" s="6" t="s">
        <v>299</v>
      </c>
    </row>
    <row r="19" spans="1:6">
      <c r="A19" s="3" t="s">
        <v>242</v>
      </c>
      <c r="E19" s="3" t="s">
        <v>310</v>
      </c>
      <c r="F19" s="3" t="s">
        <v>310</v>
      </c>
    </row>
    <row r="20" spans="1:6">
      <c r="A20" s="3" t="s">
        <v>302</v>
      </c>
      <c r="E20" s="5" t="n">
        <v>1916551</v>
      </c>
      <c r="F20" s="5" t="n">
        <v>3303081</v>
      </c>
    </row>
    <row r="21" spans="1:6">
      <c r="A21" s="3" t="s">
        <v>303</v>
      </c>
      <c r="E21" s="4" t="n">
        <v>1916551</v>
      </c>
      <c r="F21" s="4" t="n">
        <v>3303081</v>
      </c>
    </row>
    <row r="22" spans="1:6">
      <c r="A22" s="3" t="s">
        <v>300</v>
      </c>
      <c r="E22" s="4" t="n">
        <v>206194</v>
      </c>
    </row>
    <row r="23" spans="1:6">
      <c r="A23" s="3" t="s">
        <v>311</v>
      </c>
    </row>
    <row r="24" spans="1:6">
      <c r="A24" s="6" t="s">
        <v>299</v>
      </c>
    </row>
    <row r="25" spans="1:6">
      <c r="A25" s="3" t="s">
        <v>308</v>
      </c>
      <c r="F25" s="4" t="n">
        <v>1493090</v>
      </c>
    </row>
    <row r="26" spans="1:6">
      <c r="A26" s="3" t="s">
        <v>312</v>
      </c>
    </row>
    <row r="27" spans="1:6">
      <c r="A27" s="6" t="s">
        <v>299</v>
      </c>
    </row>
    <row r="28" spans="1:6">
      <c r="A28" s="3" t="s">
        <v>302</v>
      </c>
      <c r="E28" s="4" t="n">
        <v>1523770</v>
      </c>
    </row>
    <row r="29" spans="1:6">
      <c r="A29" s="3" t="s">
        <v>303</v>
      </c>
      <c r="E29" s="4" t="n">
        <v>1485144</v>
      </c>
    </row>
    <row r="30" spans="1:6">
      <c r="A30" s="3" t="s">
        <v>313</v>
      </c>
    </row>
    <row r="31" spans="1:6">
      <c r="A31" s="6" t="s">
        <v>299</v>
      </c>
    </row>
    <row r="32" spans="1:6">
      <c r="A32" s="3" t="s">
        <v>300</v>
      </c>
      <c r="E32" s="4" t="n">
        <v>70458</v>
      </c>
    </row>
    <row r="33" spans="1:6">
      <c r="A33" s="3" t="s">
        <v>314</v>
      </c>
    </row>
    <row r="34" spans="1:6">
      <c r="A34" s="6" t="s">
        <v>299</v>
      </c>
    </row>
    <row r="35" spans="1:6">
      <c r="A35" s="3" t="s">
        <v>300</v>
      </c>
      <c r="E35" s="4" t="n">
        <v>122820</v>
      </c>
      <c r="F35" s="4" t="n">
        <v>122820</v>
      </c>
    </row>
    <row r="36" spans="1:6">
      <c r="A36" s="3" t="s">
        <v>315</v>
      </c>
    </row>
    <row r="37" spans="1:6">
      <c r="A37" s="6" t="s">
        <v>299</v>
      </c>
    </row>
    <row r="38" spans="1:6">
      <c r="A38" s="3" t="s">
        <v>300</v>
      </c>
      <c r="E38" s="4" t="n">
        <v>5000</v>
      </c>
    </row>
    <row r="39" spans="1:6">
      <c r="A39" s="3" t="s">
        <v>316</v>
      </c>
    </row>
    <row r="40" spans="1:6">
      <c r="A40" s="6" t="s">
        <v>299</v>
      </c>
    </row>
    <row r="41" spans="1:6">
      <c r="A41" s="3" t="s">
        <v>300</v>
      </c>
      <c r="F41" s="4" t="n">
        <v>6992</v>
      </c>
    </row>
    <row r="42" spans="1:6">
      <c r="A42" s="3" t="s">
        <v>317</v>
      </c>
    </row>
    <row r="43" spans="1:6">
      <c r="A43" s="6" t="s">
        <v>299</v>
      </c>
    </row>
    <row r="44" spans="1:6">
      <c r="A44" s="3" t="s">
        <v>300</v>
      </c>
      <c r="E44" s="5" t="n">
        <v>8590</v>
      </c>
      <c r="F44" s="4" t="n">
        <v>8590</v>
      </c>
    </row>
    <row r="45" spans="1:6">
      <c r="A45" s="3" t="s">
        <v>318</v>
      </c>
    </row>
    <row r="46" spans="1:6">
      <c r="A46" s="6" t="s">
        <v>299</v>
      </c>
    </row>
    <row r="47" spans="1:6">
      <c r="A47" s="3" t="s">
        <v>300</v>
      </c>
      <c r="B47" s="5" t="n">
        <v>3685</v>
      </c>
    </row>
    <row r="48" spans="1:6">
      <c r="A48" s="3" t="s">
        <v>319</v>
      </c>
    </row>
    <row r="49" spans="1:6">
      <c r="A49" s="6" t="s">
        <v>299</v>
      </c>
    </row>
    <row r="50" spans="1:6">
      <c r="A50" s="3" t="s">
        <v>300</v>
      </c>
      <c r="F50" s="4" t="n">
        <v>95282</v>
      </c>
    </row>
    <row r="51" spans="1:6">
      <c r="A51" s="3" t="s">
        <v>215</v>
      </c>
    </row>
    <row r="52" spans="1:6">
      <c r="A52" s="6" t="s">
        <v>299</v>
      </c>
    </row>
    <row r="53" spans="1:6">
      <c r="A53" s="3" t="s">
        <v>267</v>
      </c>
      <c r="C53" s="5" t="n">
        <v>14</v>
      </c>
    </row>
    <row r="54" spans="1:6">
      <c r="A54" s="3" t="s">
        <v>212</v>
      </c>
    </row>
    <row r="55" spans="1:6">
      <c r="A55" s="6" t="s">
        <v>299</v>
      </c>
    </row>
    <row r="56" spans="1:6">
      <c r="A56" s="3" t="s">
        <v>267</v>
      </c>
      <c r="D56" s="5" t="n">
        <v>5000</v>
      </c>
    </row>
    <row r="57" spans="1:6">
      <c r="A57" s="3" t="s">
        <v>320</v>
      </c>
    </row>
    <row r="58" spans="1:6">
      <c r="A58" s="6" t="s">
        <v>299</v>
      </c>
    </row>
    <row r="59" spans="1:6">
      <c r="A59" s="3" t="s">
        <v>267</v>
      </c>
      <c r="F59" s="5"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1</v>
      </c>
      <c r="B1" s="2" t="s">
        <v>1</v>
      </c>
    </row>
    <row r="2" spans="1:3">
      <c r="B2" s="2" t="s">
        <v>2</v>
      </c>
      <c r="C2" s="2" t="s">
        <v>38</v>
      </c>
    </row>
    <row r="3" spans="1:3">
      <c r="A3" s="3" t="s">
        <v>83</v>
      </c>
      <c r="B3" s="5" t="n">
        <v>6422807</v>
      </c>
      <c r="C3" s="5" t="n">
        <v>6816908</v>
      </c>
    </row>
    <row r="4" spans="1:3">
      <c r="A4" s="3" t="s">
        <v>322</v>
      </c>
      <c r="B4" s="4" t="n">
        <v>636413</v>
      </c>
      <c r="C4" s="4" t="n">
        <v>292265</v>
      </c>
    </row>
    <row r="5" spans="1:3">
      <c r="A5" s="3" t="s">
        <v>323</v>
      </c>
      <c r="B5" s="4" t="n">
        <v>264171</v>
      </c>
      <c r="C5" s="4" t="n">
        <v>96378</v>
      </c>
    </row>
    <row r="6" spans="1:3">
      <c r="A6" s="3" t="s">
        <v>324</v>
      </c>
    </row>
    <row r="7" spans="1:3">
      <c r="A7" s="3" t="s">
        <v>83</v>
      </c>
      <c r="B7" s="5" t="n">
        <v>3879089</v>
      </c>
      <c r="C7" s="5" t="n">
        <v>4577460</v>
      </c>
    </row>
    <row r="8" spans="1:3">
      <c r="A8" s="3" t="s">
        <v>325</v>
      </c>
      <c r="B8" s="3" t="s">
        <v>326</v>
      </c>
      <c r="C8" s="3" t="s">
        <v>327</v>
      </c>
    </row>
    <row r="9" spans="1:3">
      <c r="A9" s="3" t="s">
        <v>328</v>
      </c>
    </row>
    <row r="10" spans="1:3">
      <c r="A10" s="3" t="s">
        <v>83</v>
      </c>
      <c r="B10" s="5" t="n">
        <v>2101458</v>
      </c>
      <c r="C10" s="5" t="n">
        <v>3084370</v>
      </c>
    </row>
    <row r="11" spans="1:3">
      <c r="A11" s="3" t="s">
        <v>325</v>
      </c>
      <c r="B11" s="3" t="s">
        <v>329</v>
      </c>
      <c r="C11" s="3" t="s">
        <v>330</v>
      </c>
    </row>
    <row r="12" spans="1:3">
      <c r="A12" s="3" t="s">
        <v>331</v>
      </c>
    </row>
    <row r="13" spans="1:3">
      <c r="A13" s="3" t="s">
        <v>83</v>
      </c>
      <c r="B13" s="5" t="n">
        <v>1777631</v>
      </c>
      <c r="C13" s="5" t="n">
        <v>1493090</v>
      </c>
    </row>
    <row r="14" spans="1:3">
      <c r="A14" s="3" t="s">
        <v>325</v>
      </c>
      <c r="B14" s="3" t="s">
        <v>332</v>
      </c>
      <c r="C14" s="3" t="s">
        <v>333</v>
      </c>
    </row>
    <row r="15" spans="1:3">
      <c r="A15" s="3" t="s">
        <v>334</v>
      </c>
    </row>
    <row r="16" spans="1:3">
      <c r="A16" s="3" t="s">
        <v>322</v>
      </c>
      <c r="B16" s="5" t="n">
        <v>386720</v>
      </c>
      <c r="C16" s="3" t="s">
        <v>43</v>
      </c>
    </row>
    <row r="17" spans="1:3">
      <c r="A17" s="3" t="s">
        <v>325</v>
      </c>
      <c r="B17" s="3" t="s">
        <v>335</v>
      </c>
      <c r="C17" s="3" t="s">
        <v>43</v>
      </c>
    </row>
    <row r="18" spans="1:3">
      <c r="A18" s="3" t="s">
        <v>336</v>
      </c>
    </row>
    <row r="19" spans="1:3">
      <c r="A19" s="3" t="s">
        <v>322</v>
      </c>
      <c r="B19" s="5" t="n">
        <v>385360</v>
      </c>
      <c r="C19" s="3" t="s">
        <v>43</v>
      </c>
    </row>
    <row r="20" spans="1:3">
      <c r="A20" s="3" t="s">
        <v>325</v>
      </c>
      <c r="B20" s="3" t="s">
        <v>335</v>
      </c>
      <c r="C20" s="3" t="s">
        <v>43</v>
      </c>
    </row>
    <row r="21" spans="1:3">
      <c r="A21" s="3" t="s">
        <v>337</v>
      </c>
    </row>
    <row r="22" spans="1:3">
      <c r="A22" s="3" t="s">
        <v>322</v>
      </c>
      <c r="B22" s="5" t="n">
        <v>1360</v>
      </c>
      <c r="C22" s="3" t="s">
        <v>43</v>
      </c>
    </row>
    <row r="23" spans="1:3">
      <c r="A23" s="3" t="s">
        <v>325</v>
      </c>
      <c r="B23" s="3" t="s">
        <v>43</v>
      </c>
      <c r="C23" s="3" t="s">
        <v>43</v>
      </c>
    </row>
    <row r="24" spans="1:3">
      <c r="A24" s="3" t="s">
        <v>338</v>
      </c>
    </row>
    <row r="25" spans="1:3">
      <c r="A25" s="3" t="s">
        <v>339</v>
      </c>
      <c r="B25" s="5" t="n">
        <v>5068706</v>
      </c>
      <c r="C25" s="5" t="n">
        <v>3303081</v>
      </c>
    </row>
    <row r="26" spans="1:3">
      <c r="A26" s="3" t="s">
        <v>325</v>
      </c>
      <c r="B26" s="3" t="s">
        <v>340</v>
      </c>
      <c r="C26" s="3" t="s">
        <v>335</v>
      </c>
    </row>
    <row r="27" spans="1:3">
      <c r="A27" s="3" t="s">
        <v>341</v>
      </c>
    </row>
    <row r="28" spans="1:3">
      <c r="A28" s="3" t="s">
        <v>339</v>
      </c>
      <c r="B28" s="5" t="n">
        <v>1916551</v>
      </c>
      <c r="C28" s="5" t="n">
        <v>3303081</v>
      </c>
    </row>
    <row r="29" spans="1:3">
      <c r="A29" s="3" t="s">
        <v>325</v>
      </c>
      <c r="B29" s="3" t="s">
        <v>329</v>
      </c>
      <c r="C29" s="3" t="s">
        <v>335</v>
      </c>
    </row>
    <row r="30" spans="1:3">
      <c r="A30" s="3" t="s">
        <v>342</v>
      </c>
    </row>
    <row r="31" spans="1:3">
      <c r="A31" s="3" t="s">
        <v>339</v>
      </c>
      <c r="B31" s="5" t="n">
        <v>922446</v>
      </c>
    </row>
    <row r="32" spans="1:3">
      <c r="A32" s="3" t="s">
        <v>325</v>
      </c>
      <c r="B32" s="3" t="s">
        <v>252</v>
      </c>
    </row>
    <row r="33" spans="1:3">
      <c r="A33" s="3" t="s">
        <v>343</v>
      </c>
    </row>
    <row r="34" spans="1:3">
      <c r="A34" s="3" t="s">
        <v>339</v>
      </c>
      <c r="B34" s="5" t="n">
        <v>1523770</v>
      </c>
    </row>
    <row r="35" spans="1:3">
      <c r="A35" s="3" t="s">
        <v>325</v>
      </c>
      <c r="B35" s="3" t="s">
        <v>344</v>
      </c>
    </row>
    <row r="36" spans="1:3">
      <c r="A36" s="3" t="s">
        <v>345</v>
      </c>
    </row>
    <row r="37" spans="1:3">
      <c r="A37" s="3" t="s">
        <v>339</v>
      </c>
      <c r="B37" s="5" t="n">
        <v>705939</v>
      </c>
    </row>
    <row r="38" spans="1:3">
      <c r="A38" s="3" t="s">
        <v>325</v>
      </c>
      <c r="B38" s="3" t="s">
        <v>346</v>
      </c>
    </row>
    <row r="39" spans="1:3">
      <c r="A39" s="3" t="s">
        <v>347</v>
      </c>
    </row>
    <row r="40" spans="1:3">
      <c r="A40" s="3" t="s">
        <v>323</v>
      </c>
      <c r="B40" s="5" t="n">
        <v>424401</v>
      </c>
      <c r="C40" s="3" t="s">
        <v>43</v>
      </c>
    </row>
    <row r="41" spans="1:3">
      <c r="A41" s="3" t="s">
        <v>325</v>
      </c>
      <c r="B41" s="3" t="s">
        <v>348</v>
      </c>
    </row>
    <row r="42" spans="1:3">
      <c r="A42" s="3" t="s">
        <v>349</v>
      </c>
    </row>
    <row r="43" spans="1:3">
      <c r="A43" s="3" t="s">
        <v>323</v>
      </c>
      <c r="B43" s="3" t="s">
        <v>43</v>
      </c>
      <c r="C43" s="3" t="s">
        <v>43</v>
      </c>
    </row>
    <row r="44" spans="1:3">
      <c r="A44" s="3" t="s">
        <v>325</v>
      </c>
      <c r="B44" s="3" t="s">
        <v>43</v>
      </c>
      <c r="C44" s="3" t="s">
        <v>43</v>
      </c>
    </row>
    <row r="45" spans="1:3">
      <c r="A45" s="3" t="s">
        <v>350</v>
      </c>
    </row>
    <row r="46" spans="1:3">
      <c r="A46" s="3" t="s">
        <v>323</v>
      </c>
      <c r="B46" s="3" t="s">
        <v>43</v>
      </c>
    </row>
    <row r="47" spans="1:3">
      <c r="A47" s="3" t="s">
        <v>325</v>
      </c>
      <c r="B47" s="3" t="s">
        <v>43</v>
      </c>
    </row>
    <row r="48" spans="1:3">
      <c r="A48" s="3" t="s">
        <v>351</v>
      </c>
    </row>
    <row r="49" spans="1:3">
      <c r="A49" s="3" t="s">
        <v>323</v>
      </c>
      <c r="B49" s="5" t="n">
        <v>248543</v>
      </c>
    </row>
    <row r="50" spans="1:3">
      <c r="A50" s="3" t="s">
        <v>325</v>
      </c>
      <c r="B50" s="3" t="s">
        <v>352</v>
      </c>
    </row>
    <row r="51" spans="1:3">
      <c r="A51" s="3" t="s">
        <v>353</v>
      </c>
    </row>
    <row r="52" spans="1:3">
      <c r="A52" s="3" t="s">
        <v>323</v>
      </c>
      <c r="B52" s="5" t="n">
        <v>175858</v>
      </c>
    </row>
    <row r="53" spans="1:3">
      <c r="A53" s="3" t="s">
        <v>325</v>
      </c>
      <c r="B53" s="3" t="s">
        <v>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5</v>
      </c>
      <c r="B1" s="2" t="s">
        <v>1</v>
      </c>
    </row>
    <row r="2" spans="1:3">
      <c r="B2" s="2" t="s">
        <v>2</v>
      </c>
      <c r="C2" s="2" t="s">
        <v>38</v>
      </c>
    </row>
    <row r="3" spans="1:3">
      <c r="A3" s="6" t="s">
        <v>170</v>
      </c>
    </row>
    <row r="4" spans="1:3">
      <c r="A4" s="3" t="s">
        <v>356</v>
      </c>
      <c r="B4" s="5" t="n">
        <v>164787</v>
      </c>
      <c r="C4" s="5" t="n">
        <v>31933</v>
      </c>
    </row>
    <row r="5" spans="1:3">
      <c r="A5" s="3" t="s">
        <v>357</v>
      </c>
      <c r="B5" s="4" t="n">
        <v>-35340</v>
      </c>
      <c r="C5" s="4" t="n">
        <v>-18474</v>
      </c>
    </row>
    <row r="6" spans="1:3">
      <c r="A6" s="3" t="s">
        <v>358</v>
      </c>
      <c r="B6" s="4" t="n">
        <v>22791</v>
      </c>
      <c r="C6" s="4" t="n">
        <v>34977</v>
      </c>
    </row>
    <row r="7" spans="1:3">
      <c r="A7" s="3" t="s">
        <v>359</v>
      </c>
      <c r="B7" s="4" t="n">
        <v>-7677</v>
      </c>
      <c r="C7" s="4" t="n">
        <v>-18818</v>
      </c>
    </row>
    <row r="8" spans="1:3">
      <c r="A8" s="3" t="s">
        <v>112</v>
      </c>
      <c r="B8" s="5" t="n">
        <v>144561</v>
      </c>
      <c r="C8" s="5" t="n">
        <v>296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60</v>
      </c>
      <c r="B1" s="2" t="s">
        <v>1</v>
      </c>
    </row>
    <row r="2" spans="1:3">
      <c r="B2" s="2" t="s">
        <v>2</v>
      </c>
      <c r="C2" s="2" t="s">
        <v>38</v>
      </c>
    </row>
    <row r="3" spans="1:3">
      <c r="A3" s="6" t="s">
        <v>170</v>
      </c>
    </row>
    <row r="4" spans="1:3">
      <c r="A4" s="3" t="s">
        <v>361</v>
      </c>
      <c r="B4" s="5" t="n">
        <v>129499</v>
      </c>
      <c r="C4" s="5" t="n">
        <v>29618</v>
      </c>
    </row>
    <row r="5" spans="1:3">
      <c r="A5" s="3" t="s">
        <v>362</v>
      </c>
      <c r="B5" s="4" t="n">
        <v>15062</v>
      </c>
      <c r="C5" s="3" t="s">
        <v>43</v>
      </c>
    </row>
    <row r="6" spans="1:3">
      <c r="A6" s="3" t="s">
        <v>112</v>
      </c>
      <c r="B6" s="5" t="n">
        <v>144561</v>
      </c>
      <c r="C6" s="5" t="n">
        <v>296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3</v>
      </c>
      <c r="B1" s="2" t="s">
        <v>2</v>
      </c>
      <c r="C1" s="2" t="s">
        <v>38</v>
      </c>
    </row>
    <row r="2" spans="1:3">
      <c r="A2" s="6" t="s">
        <v>170</v>
      </c>
    </row>
    <row r="3" spans="1:3">
      <c r="A3" s="3" t="s">
        <v>364</v>
      </c>
      <c r="B3" s="5" t="n">
        <v>65621</v>
      </c>
      <c r="C3" s="5" t="n">
        <v>42830</v>
      </c>
    </row>
    <row r="4" spans="1:3">
      <c r="A4" s="3" t="s">
        <v>365</v>
      </c>
      <c r="B4" s="4" t="n">
        <v>-15242</v>
      </c>
    </row>
    <row r="5" spans="1:3">
      <c r="A5" s="3" t="s">
        <v>366</v>
      </c>
      <c r="B5" s="4" t="n">
        <v>-10526</v>
      </c>
      <c r="C5" s="4" t="n">
        <v>4716</v>
      </c>
    </row>
    <row r="6" spans="1:3">
      <c r="A6" s="3" t="s">
        <v>367</v>
      </c>
      <c r="B6" s="4" t="n">
        <v>39853</v>
      </c>
      <c r="C6" s="4" t="n">
        <v>47546</v>
      </c>
    </row>
    <row r="7" spans="1:3">
      <c r="A7" s="3" t="s">
        <v>368</v>
      </c>
      <c r="B7" s="4" t="n">
        <v>-55095</v>
      </c>
      <c r="C7" s="4" t="n">
        <v>-47546</v>
      </c>
    </row>
    <row r="8" spans="1:3">
      <c r="A8" s="3" t="s">
        <v>369</v>
      </c>
      <c r="B8" s="5" t="n">
        <v>-15242</v>
      </c>
      <c r="C8" s="3" t="s">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371</v>
      </c>
    </row>
    <row r="3" spans="1:2">
      <c r="A3" s="3" t="s">
        <v>372</v>
      </c>
      <c r="B3" s="5" t="n">
        <v>10000</v>
      </c>
    </row>
    <row r="4" spans="1:2">
      <c r="A4" s="3" t="s">
        <v>373</v>
      </c>
      <c r="B4" s="3" t="s">
        <v>374</v>
      </c>
    </row>
    <row r="5" spans="1:2">
      <c r="A5" s="3" t="s">
        <v>375</v>
      </c>
      <c r="B5" s="3" t="s">
        <v>376</v>
      </c>
    </row>
    <row r="6" spans="1:2">
      <c r="A6" s="3" t="s">
        <v>377</v>
      </c>
      <c r="B6" s="5" t="n">
        <v>374000</v>
      </c>
    </row>
    <row r="7" spans="1:2">
      <c r="A7" s="3" t="s">
        <v>378</v>
      </c>
      <c r="B7" s="4" t="n">
        <v>2035</v>
      </c>
    </row>
    <row r="8" spans="1:2">
      <c r="A8" s="3" t="s">
        <v>379</v>
      </c>
      <c r="B8" s="3" t="s">
        <v>380</v>
      </c>
    </row>
    <row r="9" spans="1:2">
      <c r="A9" s="3" t="s">
        <v>381</v>
      </c>
    </row>
    <row r="10" spans="1:2">
      <c r="A10" s="3" t="s">
        <v>382</v>
      </c>
      <c r="B10" s="3" t="s">
        <v>383</v>
      </c>
    </row>
    <row r="11" spans="1:2">
      <c r="A11" s="3" t="s">
        <v>384</v>
      </c>
    </row>
    <row r="12" spans="1:2">
      <c r="A12" s="3" t="s">
        <v>382</v>
      </c>
      <c r="B12" s="3" t="s">
        <v>383</v>
      </c>
    </row>
    <row r="13" spans="1:2">
      <c r="A13" s="3" t="s">
        <v>385</v>
      </c>
    </row>
    <row r="14" spans="1:2">
      <c r="A14" s="3" t="s">
        <v>382</v>
      </c>
      <c r="B14" s="3"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6" t="s">
        <v>80</v>
      </c>
    </row>
    <row r="4" spans="1:3">
      <c r="A4" s="3" t="s">
        <v>81</v>
      </c>
      <c r="B4" s="5" t="n">
        <v>5929368</v>
      </c>
      <c r="C4" s="5" t="n">
        <v>5323818</v>
      </c>
    </row>
    <row r="5" spans="1:3">
      <c r="A5" s="3" t="s">
        <v>82</v>
      </c>
      <c r="B5" s="4" t="n">
        <v>493439</v>
      </c>
      <c r="C5" s="4" t="n">
        <v>1493090</v>
      </c>
    </row>
    <row r="6" spans="1:3">
      <c r="A6" s="3" t="s">
        <v>83</v>
      </c>
      <c r="B6" s="4" t="n">
        <v>6422807</v>
      </c>
      <c r="C6" s="4" t="n">
        <v>6816908</v>
      </c>
    </row>
    <row r="7" spans="1:3">
      <c r="A7" s="3" t="s">
        <v>84</v>
      </c>
      <c r="B7" s="4" t="n">
        <v>1357807</v>
      </c>
      <c r="C7" s="4" t="n">
        <v>2720295</v>
      </c>
    </row>
    <row r="8" spans="1:3">
      <c r="A8" s="3" t="s">
        <v>82</v>
      </c>
      <c r="B8" s="4" t="n">
        <v>4324105</v>
      </c>
      <c r="C8" s="4" t="n">
        <v>3762550</v>
      </c>
    </row>
    <row r="9" spans="1:3">
      <c r="A9" s="3" t="s">
        <v>85</v>
      </c>
      <c r="B9" s="4" t="n">
        <v>5681912</v>
      </c>
      <c r="C9" s="4" t="n">
        <v>6482845</v>
      </c>
    </row>
    <row r="10" spans="1:3">
      <c r="A10" s="3" t="s">
        <v>86</v>
      </c>
      <c r="B10" s="4" t="n">
        <v>740895</v>
      </c>
      <c r="C10" s="4" t="n">
        <v>334063</v>
      </c>
    </row>
    <row r="11" spans="1:3">
      <c r="A11" s="6" t="s">
        <v>87</v>
      </c>
    </row>
    <row r="12" spans="1:3">
      <c r="A12" s="3" t="s">
        <v>88</v>
      </c>
      <c r="B12" s="4" t="n">
        <v>270074</v>
      </c>
      <c r="C12" s="4" t="n">
        <v>312792</v>
      </c>
    </row>
    <row r="13" spans="1:3">
      <c r="A13" s="3" t="s">
        <v>89</v>
      </c>
      <c r="B13" s="4" t="n">
        <v>270074</v>
      </c>
      <c r="C13" s="4" t="n">
        <v>312792</v>
      </c>
    </row>
    <row r="14" spans="1:3">
      <c r="A14" s="3" t="s">
        <v>90</v>
      </c>
      <c r="B14" s="4" t="n">
        <v>470821</v>
      </c>
      <c r="C14" s="4" t="n">
        <v>21271</v>
      </c>
    </row>
    <row r="15" spans="1:3">
      <c r="A15" s="3" t="s">
        <v>91</v>
      </c>
      <c r="B15" s="3" t="s">
        <v>43</v>
      </c>
      <c r="C15" s="4" t="n">
        <v>69967</v>
      </c>
    </row>
    <row r="16" spans="1:3">
      <c r="A16" s="3" t="s">
        <v>92</v>
      </c>
      <c r="B16" s="4" t="n">
        <v>470821</v>
      </c>
      <c r="C16" s="4" t="n">
        <v>91238</v>
      </c>
    </row>
    <row r="17" spans="1:3">
      <c r="A17" s="3" t="s">
        <v>93</v>
      </c>
      <c r="B17" s="4" t="n">
        <v>144561</v>
      </c>
      <c r="C17" s="4" t="n">
        <v>29618</v>
      </c>
    </row>
    <row r="18" spans="1:3">
      <c r="A18" s="3" t="s">
        <v>94</v>
      </c>
      <c r="B18" s="4" t="n">
        <v>326260</v>
      </c>
      <c r="C18" s="4" t="n">
        <v>61620</v>
      </c>
    </row>
    <row r="19" spans="1:3">
      <c r="A19" s="6" t="s">
        <v>95</v>
      </c>
    </row>
    <row r="20" spans="1:3">
      <c r="A20" s="3" t="s">
        <v>96</v>
      </c>
      <c r="B20" s="3" t="s">
        <v>43</v>
      </c>
      <c r="C20" s="4" t="n">
        <v>39847</v>
      </c>
    </row>
    <row r="21" spans="1:3">
      <c r="A21" s="3" t="s">
        <v>97</v>
      </c>
      <c r="B21" s="3" t="s">
        <v>43</v>
      </c>
      <c r="C21" s="4" t="n">
        <v>-50005</v>
      </c>
    </row>
    <row r="22" spans="1:3">
      <c r="A22" s="3" t="s">
        <v>98</v>
      </c>
      <c r="B22" s="3" t="s">
        <v>43</v>
      </c>
      <c r="C22" s="4" t="n">
        <v>-10158</v>
      </c>
    </row>
    <row r="23" spans="1:3">
      <c r="A23" s="3" t="s">
        <v>99</v>
      </c>
      <c r="B23" s="4" t="n">
        <v>326260</v>
      </c>
      <c r="C23" s="4" t="n">
        <v>51462</v>
      </c>
    </row>
    <row r="24" spans="1:3">
      <c r="A24" s="6" t="s">
        <v>100</v>
      </c>
    </row>
    <row r="25" spans="1:3">
      <c r="A25" s="3" t="s">
        <v>101</v>
      </c>
      <c r="B25" s="4" t="n">
        <v>10101</v>
      </c>
      <c r="C25" s="4" t="n">
        <v>-2506</v>
      </c>
    </row>
    <row r="26" spans="1:3">
      <c r="A26" s="3" t="s">
        <v>102</v>
      </c>
      <c r="B26" s="5" t="n">
        <v>336361</v>
      </c>
      <c r="C26" s="5" t="n">
        <v>48956</v>
      </c>
    </row>
    <row r="27" spans="1:3">
      <c r="A27" s="6" t="s">
        <v>103</v>
      </c>
    </row>
    <row r="28" spans="1:3">
      <c r="A28" s="3" t="s">
        <v>104</v>
      </c>
      <c r="B28" s="5" t="n">
        <v>0</v>
      </c>
      <c r="C28" s="5" t="n">
        <v>0</v>
      </c>
    </row>
    <row r="29" spans="1:3">
      <c r="A29" s="3" t="s">
        <v>105</v>
      </c>
      <c r="B29" s="4" t="n">
        <v>0</v>
      </c>
      <c r="C29" s="4" t="n">
        <v>0</v>
      </c>
    </row>
    <row r="30" spans="1:3">
      <c r="A30" s="3" t="s">
        <v>106</v>
      </c>
      <c r="B30" s="5" t="n">
        <v>0</v>
      </c>
      <c r="C30" s="5" t="n">
        <v>0</v>
      </c>
    </row>
    <row r="31" spans="1:3">
      <c r="A31" s="3" t="s">
        <v>107</v>
      </c>
      <c r="B31" s="4" t="n">
        <v>99003000</v>
      </c>
      <c r="C31" s="4" t="n">
        <v>9900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49"/>
    <col customWidth="1" max="6" min="6" width="55"/>
    <col customWidth="1" max="7" min="7" width="11"/>
  </cols>
  <sheetData>
    <row r="1" spans="1:7">
      <c r="A1" s="1" t="s">
        <v>108</v>
      </c>
      <c r="B1" s="2" t="s">
        <v>36</v>
      </c>
      <c r="C1" s="2" t="s">
        <v>35</v>
      </c>
      <c r="D1" s="2" t="s">
        <v>109</v>
      </c>
      <c r="E1" s="2" t="s">
        <v>110</v>
      </c>
      <c r="F1" s="2" t="s">
        <v>111</v>
      </c>
      <c r="G1" s="2" t="s">
        <v>112</v>
      </c>
    </row>
    <row r="2" spans="1:7">
      <c r="A2" s="3" t="s">
        <v>113</v>
      </c>
      <c r="B2" s="5" t="n">
        <v>500</v>
      </c>
      <c r="C2" s="5" t="n">
        <v>9900</v>
      </c>
      <c r="D2" s="5" t="n">
        <v>237246</v>
      </c>
      <c r="E2" s="5" t="n">
        <v>-234903</v>
      </c>
      <c r="F2" s="5" t="n">
        <v>355</v>
      </c>
      <c r="G2" s="5" t="n">
        <v>13098</v>
      </c>
    </row>
    <row r="3" spans="1:7">
      <c r="A3" s="3" t="s">
        <v>114</v>
      </c>
      <c r="B3" s="4" t="n">
        <v>5000000</v>
      </c>
      <c r="C3" s="4" t="n">
        <v>99003000</v>
      </c>
    </row>
    <row r="4" spans="1:7">
      <c r="A4" s="6" t="s">
        <v>115</v>
      </c>
    </row>
    <row r="5" spans="1:7">
      <c r="A5" s="3" t="s">
        <v>99</v>
      </c>
      <c r="B5" s="3" t="s">
        <v>43</v>
      </c>
      <c r="C5" s="3" t="s">
        <v>43</v>
      </c>
      <c r="D5" s="3" t="s">
        <v>43</v>
      </c>
      <c r="E5" s="4" t="n">
        <v>51462</v>
      </c>
      <c r="F5" s="3" t="s">
        <v>43</v>
      </c>
      <c r="G5" s="4" t="n">
        <v>51462</v>
      </c>
    </row>
    <row r="6" spans="1:7">
      <c r="A6" s="3" t="s">
        <v>101</v>
      </c>
      <c r="B6" s="3" t="s">
        <v>43</v>
      </c>
      <c r="C6" s="3" t="s">
        <v>43</v>
      </c>
      <c r="D6" s="3" t="s">
        <v>43</v>
      </c>
      <c r="E6" s="3" t="s">
        <v>43</v>
      </c>
      <c r="F6" s="4" t="n">
        <v>-2506</v>
      </c>
      <c r="G6" s="4" t="n">
        <v>-2506</v>
      </c>
    </row>
    <row r="7" spans="1:7">
      <c r="A7" s="3" t="s">
        <v>116</v>
      </c>
      <c r="B7" s="5" t="n">
        <v>500</v>
      </c>
      <c r="C7" s="5" t="n">
        <v>9900</v>
      </c>
      <c r="D7" s="4" t="n">
        <v>237246</v>
      </c>
      <c r="E7" s="4" t="n">
        <v>-183441</v>
      </c>
      <c r="F7" s="4" t="n">
        <v>-2151</v>
      </c>
      <c r="G7" s="4" t="n">
        <v>62054</v>
      </c>
    </row>
    <row r="8" spans="1:7">
      <c r="A8" s="3" t="s">
        <v>117</v>
      </c>
      <c r="B8" s="4" t="n">
        <v>5000000</v>
      </c>
      <c r="C8" s="4" t="n">
        <v>99003000</v>
      </c>
    </row>
    <row r="9" spans="1:7">
      <c r="A9" s="6" t="s">
        <v>115</v>
      </c>
    </row>
    <row r="10" spans="1:7">
      <c r="A10" s="3" t="s">
        <v>99</v>
      </c>
      <c r="E10" s="4" t="n">
        <v>326260</v>
      </c>
      <c r="G10" s="4" t="n">
        <v>326260</v>
      </c>
    </row>
    <row r="11" spans="1:7">
      <c r="A11" s="3" t="s">
        <v>101</v>
      </c>
      <c r="F11" s="4" t="n">
        <v>10101</v>
      </c>
      <c r="G11" s="4" t="n">
        <v>10101</v>
      </c>
    </row>
    <row r="12" spans="1:7">
      <c r="A12" s="3" t="s">
        <v>118</v>
      </c>
      <c r="B12" s="5" t="n">
        <v>500</v>
      </c>
      <c r="C12" s="5" t="n">
        <v>9900</v>
      </c>
      <c r="D12" s="5" t="n">
        <v>237246</v>
      </c>
      <c r="E12" s="5" t="n">
        <v>142819</v>
      </c>
      <c r="F12" s="5" t="n">
        <v>7950</v>
      </c>
      <c r="G12" s="5" t="n">
        <v>398415</v>
      </c>
    </row>
    <row r="13" spans="1:7">
      <c r="A13" s="3" t="s">
        <v>119</v>
      </c>
      <c r="B13" s="4" t="n">
        <v>5000000</v>
      </c>
      <c r="C13" s="4" t="n">
        <v>990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8</v>
      </c>
    </row>
    <row r="3" spans="1:3">
      <c r="A3" s="6" t="s">
        <v>121</v>
      </c>
    </row>
    <row r="4" spans="1:3">
      <c r="A4" s="3" t="s">
        <v>99</v>
      </c>
      <c r="B4" s="5" t="n">
        <v>326260</v>
      </c>
      <c r="C4" s="5" t="n">
        <v>51462</v>
      </c>
    </row>
    <row r="5" spans="1:3">
      <c r="A5" s="3" t="s">
        <v>122</v>
      </c>
      <c r="B5" s="3" t="s">
        <v>43</v>
      </c>
      <c r="C5" s="4" t="n">
        <v>10158</v>
      </c>
    </row>
    <row r="6" spans="1:3">
      <c r="A6" s="3" t="s">
        <v>94</v>
      </c>
      <c r="B6" s="4" t="n">
        <v>326260</v>
      </c>
      <c r="C6" s="4" t="n">
        <v>61620</v>
      </c>
    </row>
    <row r="7" spans="1:3">
      <c r="A7" s="6" t="s">
        <v>123</v>
      </c>
    </row>
    <row r="8" spans="1:3">
      <c r="A8" s="3" t="s">
        <v>124</v>
      </c>
      <c r="B8" s="4" t="n">
        <v>15062</v>
      </c>
      <c r="C8" s="3" t="s">
        <v>43</v>
      </c>
    </row>
    <row r="9" spans="1:3">
      <c r="A9" s="6" t="s">
        <v>125</v>
      </c>
    </row>
    <row r="10" spans="1:3">
      <c r="A10" s="3" t="s">
        <v>126</v>
      </c>
      <c r="B10" s="4" t="n">
        <v>-333204</v>
      </c>
      <c r="C10" s="4" t="n">
        <v>-295387</v>
      </c>
    </row>
    <row r="11" spans="1:3">
      <c r="A11" s="3" t="s">
        <v>127</v>
      </c>
      <c r="B11" s="4" t="n">
        <v>-118134</v>
      </c>
    </row>
    <row r="12" spans="1:3">
      <c r="A12" s="3" t="s">
        <v>44</v>
      </c>
      <c r="B12" s="4" t="n">
        <v>-170376</v>
      </c>
      <c r="C12" s="4" t="n">
        <v>-53731</v>
      </c>
    </row>
    <row r="13" spans="1:3">
      <c r="A13" s="3" t="s">
        <v>45</v>
      </c>
      <c r="B13" s="4" t="n">
        <v>116919</v>
      </c>
      <c r="C13" s="4" t="n">
        <v>-119914</v>
      </c>
    </row>
    <row r="14" spans="1:3">
      <c r="A14" s="3" t="s">
        <v>46</v>
      </c>
      <c r="B14" s="4" t="n">
        <v>-203764</v>
      </c>
    </row>
    <row r="15" spans="1:3">
      <c r="A15" s="3" t="s">
        <v>128</v>
      </c>
      <c r="B15" s="4" t="n">
        <v>-9526</v>
      </c>
      <c r="C15" s="4" t="n">
        <v>-10750</v>
      </c>
    </row>
    <row r="16" spans="1:3">
      <c r="A16" s="3" t="s">
        <v>52</v>
      </c>
      <c r="B16" s="4" t="n">
        <v>163543</v>
      </c>
      <c r="C16" s="4" t="n">
        <v>97408</v>
      </c>
    </row>
    <row r="17" spans="1:3">
      <c r="A17" s="3" t="s">
        <v>53</v>
      </c>
      <c r="B17" s="4" t="n">
        <v>83870</v>
      </c>
      <c r="C17" s="4" t="n">
        <v>161569</v>
      </c>
    </row>
    <row r="18" spans="1:3">
      <c r="A18" s="3" t="s">
        <v>54</v>
      </c>
      <c r="B18" s="4" t="n">
        <v>-14486</v>
      </c>
      <c r="C18" s="4" t="n">
        <v>73250</v>
      </c>
    </row>
    <row r="19" spans="1:3">
      <c r="A19" s="3" t="s">
        <v>56</v>
      </c>
      <c r="B19" s="4" t="n">
        <v>29223</v>
      </c>
      <c r="C19" s="4" t="n">
        <v>86380</v>
      </c>
    </row>
    <row r="20" spans="1:3">
      <c r="A20" s="3" t="s">
        <v>129</v>
      </c>
      <c r="B20" s="4" t="n">
        <v>-114613</v>
      </c>
      <c r="C20" s="4" t="n">
        <v>445</v>
      </c>
    </row>
    <row r="21" spans="1:3">
      <c r="A21" s="3" t="s">
        <v>130</v>
      </c>
      <c r="B21" s="3" t="s">
        <v>43</v>
      </c>
      <c r="C21" s="3" t="s">
        <v>43</v>
      </c>
    </row>
    <row r="22" spans="1:3">
      <c r="A22" s="3" t="s">
        <v>131</v>
      </c>
      <c r="B22" s="4" t="n">
        <v>-114613</v>
      </c>
      <c r="C22" s="4" t="n">
        <v>445</v>
      </c>
    </row>
    <row r="23" spans="1:3">
      <c r="A23" s="6" t="s">
        <v>132</v>
      </c>
    </row>
    <row r="24" spans="1:3">
      <c r="A24" s="3" t="s">
        <v>47</v>
      </c>
      <c r="B24" s="4" t="n">
        <v>149354</v>
      </c>
      <c r="C24" s="4" t="n">
        <v>-149191</v>
      </c>
    </row>
    <row r="25" spans="1:3">
      <c r="A25" s="3" t="s">
        <v>133</v>
      </c>
      <c r="B25" s="3" t="s">
        <v>43</v>
      </c>
      <c r="C25" s="4" t="n">
        <v>5000</v>
      </c>
    </row>
    <row r="26" spans="1:3">
      <c r="A26" s="3" t="s">
        <v>129</v>
      </c>
      <c r="B26" s="4" t="n">
        <v>149354</v>
      </c>
      <c r="C26" s="4" t="n">
        <v>-144191</v>
      </c>
    </row>
    <row r="27" spans="1:3">
      <c r="A27" s="3" t="s">
        <v>130</v>
      </c>
      <c r="B27" s="3" t="s">
        <v>43</v>
      </c>
      <c r="C27" s="3" t="s">
        <v>43</v>
      </c>
    </row>
    <row r="28" spans="1:3">
      <c r="A28" s="3" t="s">
        <v>134</v>
      </c>
      <c r="B28" s="4" t="n">
        <v>149354</v>
      </c>
      <c r="C28" s="4" t="n">
        <v>-144191</v>
      </c>
    </row>
    <row r="29" spans="1:3">
      <c r="A29" s="6" t="s">
        <v>135</v>
      </c>
    </row>
    <row r="30" spans="1:3">
      <c r="A30" s="3" t="s">
        <v>136</v>
      </c>
      <c r="B30" s="4" t="n">
        <v>-113036</v>
      </c>
      <c r="C30" s="4" t="n">
        <v>271936</v>
      </c>
    </row>
    <row r="31" spans="1:3">
      <c r="A31" s="3" t="s">
        <v>129</v>
      </c>
      <c r="B31" s="4" t="n">
        <v>-113036</v>
      </c>
      <c r="C31" s="4" t="n">
        <v>271936</v>
      </c>
    </row>
    <row r="32" spans="1:3">
      <c r="A32" s="3" t="s">
        <v>130</v>
      </c>
      <c r="B32" s="3" t="s">
        <v>43</v>
      </c>
      <c r="C32" s="3" t="s">
        <v>43</v>
      </c>
    </row>
    <row r="33" spans="1:3">
      <c r="A33" s="3" t="s">
        <v>137</v>
      </c>
      <c r="B33" s="4" t="n">
        <v>-113036</v>
      </c>
      <c r="C33" s="4" t="n">
        <v>271936</v>
      </c>
    </row>
    <row r="34" spans="1:3">
      <c r="A34" s="3" t="s">
        <v>138</v>
      </c>
      <c r="B34" s="4" t="n">
        <v>2990</v>
      </c>
      <c r="C34" s="4" t="n">
        <v>-1181</v>
      </c>
    </row>
    <row r="35" spans="1:3">
      <c r="A35" s="3" t="s">
        <v>139</v>
      </c>
      <c r="B35" s="4" t="n">
        <v>-75305</v>
      </c>
      <c r="C35" s="4" t="n">
        <v>127009</v>
      </c>
    </row>
    <row r="36" spans="1:3">
      <c r="A36" s="3" t="s">
        <v>140</v>
      </c>
      <c r="B36" s="4" t="n">
        <v>186767</v>
      </c>
      <c r="C36" s="4" t="n">
        <v>59758</v>
      </c>
    </row>
    <row r="37" spans="1:3">
      <c r="A37" s="3" t="s">
        <v>141</v>
      </c>
      <c r="B37" s="4" t="n">
        <v>111462</v>
      </c>
      <c r="C37" s="4" t="n">
        <v>186767</v>
      </c>
    </row>
    <row r="38" spans="1:3">
      <c r="A38" s="6" t="s">
        <v>142</v>
      </c>
    </row>
    <row r="39" spans="1:3">
      <c r="A39" s="3" t="s">
        <v>143</v>
      </c>
      <c r="B39" s="4" t="n">
        <v>44712</v>
      </c>
      <c r="C39" s="5" t="n">
        <v>7534</v>
      </c>
    </row>
    <row r="40" spans="1:3">
      <c r="A40" s="3" t="s">
        <v>144</v>
      </c>
      <c r="B40" s="3"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6" t="s">
        <v>146</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6:56:09Z</dcterms:created>
  <dcterms:modified xmlns:dcterms="http://purl.org/dc/terms/" xmlns:xsi="http://www.w3.org/2001/XMLSchema-instance" xsi:type="dcterms:W3CDTF">2018-10-11T16:56:09Z</dcterms:modified>
</cp:coreProperties>
</file>